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Net Patient Revenues" sheetId="10" state="visible" r:id="rId10"/>
    <sheet xmlns:r="http://schemas.openxmlformats.org/officeDocument/2006/relationships" name="Note 3 - Other Revenues" sheetId="11" state="visible" r:id="rId11"/>
    <sheet xmlns:r="http://schemas.openxmlformats.org/officeDocument/2006/relationships" name="Note 4 - Non-operating Income" sheetId="12" state="visible" r:id="rId12"/>
    <sheet xmlns:r="http://schemas.openxmlformats.org/officeDocument/2006/relationships" name="Note 5 - Business Segments" sheetId="13" state="visible" r:id="rId13"/>
    <sheet xmlns:r="http://schemas.openxmlformats.org/officeDocument/2006/relationships" name="Note 6 - Long-term Leases" sheetId="14" state="visible" r:id="rId14"/>
    <sheet xmlns:r="http://schemas.openxmlformats.org/officeDocument/2006/relationships" name="Note 7 - Earning Per Share" sheetId="15" state="visible" r:id="rId15"/>
    <sheet xmlns:r="http://schemas.openxmlformats.org/officeDocument/2006/relationships" name="Note 8 - Investments in Marketa" sheetId="16" state="visible" r:id="rId16"/>
    <sheet xmlns:r="http://schemas.openxmlformats.org/officeDocument/2006/relationships" name="Note 9 - Fair Value Measurement" sheetId="17" state="visible" r:id="rId17"/>
    <sheet xmlns:r="http://schemas.openxmlformats.org/officeDocument/2006/relationships" name="Note 10 - Property and Equipmen" sheetId="18" state="visible" r:id="rId18"/>
    <sheet xmlns:r="http://schemas.openxmlformats.org/officeDocument/2006/relationships" name="Note 11 - Notes Receivable" sheetId="19" state="visible" r:id="rId19"/>
    <sheet xmlns:r="http://schemas.openxmlformats.org/officeDocument/2006/relationships" name="Note 12 - Long-term Debt" sheetId="20" state="visible" r:id="rId20"/>
    <sheet xmlns:r="http://schemas.openxmlformats.org/officeDocument/2006/relationships" name="Note 13 - Income Taxes" sheetId="21" state="visible" r:id="rId21"/>
    <sheet xmlns:r="http://schemas.openxmlformats.org/officeDocument/2006/relationships" name="Note 14 - Stock Repurchase Prog" sheetId="22" state="visible" r:id="rId22"/>
    <sheet xmlns:r="http://schemas.openxmlformats.org/officeDocument/2006/relationships" name="Note 15 - Stock-based Compensat" sheetId="23" state="visible" r:id="rId23"/>
    <sheet xmlns:r="http://schemas.openxmlformats.org/officeDocument/2006/relationships" name="Note 16 - Contingencies and Gua" sheetId="24" state="visible" r:id="rId24"/>
    <sheet xmlns:r="http://schemas.openxmlformats.org/officeDocument/2006/relationships" name="Note 17 - Equity Method Investm" sheetId="25" state="visible" r:id="rId25"/>
    <sheet xmlns:r="http://schemas.openxmlformats.org/officeDocument/2006/relationships" name="Note 18 - Relationship With Nat" sheetId="26" state="visible" r:id="rId26"/>
    <sheet xmlns:r="http://schemas.openxmlformats.org/officeDocument/2006/relationships" name="Note 19 - Variable Interest Ent" sheetId="27" state="visible" r:id="rId27"/>
    <sheet xmlns:r="http://schemas.openxmlformats.org/officeDocument/2006/relationships" name="Note 20 - Selected Quarterly Fi"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Net Patient Revenues (" sheetId="32" state="visible" r:id="rId32"/>
    <sheet xmlns:r="http://schemas.openxmlformats.org/officeDocument/2006/relationships" name="Note 3 - Other Revenues (Tables" sheetId="33" state="visible" r:id="rId33"/>
    <sheet xmlns:r="http://schemas.openxmlformats.org/officeDocument/2006/relationships" name="Note 4 - Non-operating Income (" sheetId="34" state="visible" r:id="rId34"/>
    <sheet xmlns:r="http://schemas.openxmlformats.org/officeDocument/2006/relationships" name="Note 5 - Business Segments (Tab" sheetId="35" state="visible" r:id="rId35"/>
    <sheet xmlns:r="http://schemas.openxmlformats.org/officeDocument/2006/relationships" name="Note 6 - Long-term Leases (Tabl" sheetId="36" state="visible" r:id="rId36"/>
    <sheet xmlns:r="http://schemas.openxmlformats.org/officeDocument/2006/relationships" name="Note 7 - Earning Per Share (Tab" sheetId="37" state="visible" r:id="rId37"/>
    <sheet xmlns:r="http://schemas.openxmlformats.org/officeDocument/2006/relationships" name="Note 8 - Investments in Marke_2" sheetId="38" state="visible" r:id="rId38"/>
    <sheet xmlns:r="http://schemas.openxmlformats.org/officeDocument/2006/relationships" name="Note 9 - Fair Value Measureme_2" sheetId="39" state="visible" r:id="rId39"/>
    <sheet xmlns:r="http://schemas.openxmlformats.org/officeDocument/2006/relationships" name="Note 10 - Property and Equipm_2" sheetId="40" state="visible" r:id="rId40"/>
    <sheet xmlns:r="http://schemas.openxmlformats.org/officeDocument/2006/relationships" name="Note 12 - Long-term Debt (Table" sheetId="41" state="visible" r:id="rId41"/>
    <sheet xmlns:r="http://schemas.openxmlformats.org/officeDocument/2006/relationships" name="Note 13 - Income Taxes (Tables)" sheetId="42" state="visible" r:id="rId42"/>
    <sheet xmlns:r="http://schemas.openxmlformats.org/officeDocument/2006/relationships" name="Note 15 - Stock-based Compens_2" sheetId="43" state="visible" r:id="rId43"/>
    <sheet xmlns:r="http://schemas.openxmlformats.org/officeDocument/2006/relationships" name="Note 17 - Equity Method Inves_2" sheetId="44" state="visible" r:id="rId44"/>
    <sheet xmlns:r="http://schemas.openxmlformats.org/officeDocument/2006/relationships" name="Note 20 - Selected Quarterly _2" sheetId="45" state="visible" r:id="rId45"/>
    <sheet xmlns:r="http://schemas.openxmlformats.org/officeDocument/2006/relationships" name="Schedule II - Valuation and Q_2" sheetId="46" state="visible" r:id="rId46"/>
    <sheet xmlns:r="http://schemas.openxmlformats.org/officeDocument/2006/relationships" name="Note 1 - Summary of Significa_3" sheetId="47" state="visible" r:id="rId47"/>
    <sheet xmlns:r="http://schemas.openxmlformats.org/officeDocument/2006/relationships" name="Note 1 - Summary of Significa_4" sheetId="48" state="visible" r:id="rId48"/>
    <sheet xmlns:r="http://schemas.openxmlformats.org/officeDocument/2006/relationships" name="Note 2 - Net Patient Revenues_2" sheetId="49" state="visible" r:id="rId49"/>
    <sheet xmlns:r="http://schemas.openxmlformats.org/officeDocument/2006/relationships" name="Note 2 - Net Patient Revenues -" sheetId="50" state="visible" r:id="rId50"/>
    <sheet xmlns:r="http://schemas.openxmlformats.org/officeDocument/2006/relationships" name="Note 3 - Other Revenues (Detail" sheetId="51" state="visible" r:id="rId51"/>
    <sheet xmlns:r="http://schemas.openxmlformats.org/officeDocument/2006/relationships" name="Note 3 - Other Revenues - Summa" sheetId="52" state="visible" r:id="rId52"/>
    <sheet xmlns:r="http://schemas.openxmlformats.org/officeDocument/2006/relationships" name="Note 3 - Other Revenues - Minim" sheetId="53" state="visible" r:id="rId53"/>
    <sheet xmlns:r="http://schemas.openxmlformats.org/officeDocument/2006/relationships" name="Note 4 - Non-operating Income_2" sheetId="54" state="visible" r:id="rId54"/>
    <sheet xmlns:r="http://schemas.openxmlformats.org/officeDocument/2006/relationships" name="Note 4 - Non-operating Income -" sheetId="55" state="visible" r:id="rId55"/>
    <sheet xmlns:r="http://schemas.openxmlformats.org/officeDocument/2006/relationships" name="Note 5 - Business Segments (Det" sheetId="56" state="visible" r:id="rId56"/>
    <sheet xmlns:r="http://schemas.openxmlformats.org/officeDocument/2006/relationships" name="Note 5 - Business Segments - Su" sheetId="57" state="visible" r:id="rId57"/>
    <sheet xmlns:r="http://schemas.openxmlformats.org/officeDocument/2006/relationships" name="Note 6 - Long-term Leases (Deta" sheetId="58" state="visible" r:id="rId58"/>
    <sheet xmlns:r="http://schemas.openxmlformats.org/officeDocument/2006/relationships" name="Note 6 - Long-term Leases - Fix" sheetId="59" state="visible" r:id="rId59"/>
    <sheet xmlns:r="http://schemas.openxmlformats.org/officeDocument/2006/relationships" name="Note 6 - Long-term Leases - Bal" sheetId="60" state="visible" r:id="rId60"/>
    <sheet xmlns:r="http://schemas.openxmlformats.org/officeDocument/2006/relationships" name="Note 6 - Long-term Leases - Lea" sheetId="61" state="visible" r:id="rId61"/>
    <sheet xmlns:r="http://schemas.openxmlformats.org/officeDocument/2006/relationships" name="Note 6 - Long-term Leases - Mat" sheetId="62" state="visible" r:id="rId62"/>
    <sheet xmlns:r="http://schemas.openxmlformats.org/officeDocument/2006/relationships" name="Note 6 - Long-term Leases - Cas" sheetId="63" state="visible" r:id="rId63"/>
    <sheet xmlns:r="http://schemas.openxmlformats.org/officeDocument/2006/relationships" name="Note 7 - Earning Per Share - Su" sheetId="64" state="visible" r:id="rId64"/>
    <sheet xmlns:r="http://schemas.openxmlformats.org/officeDocument/2006/relationships" name="Note 8 - Investments in Marke_3" sheetId="65" state="visible" r:id="rId65"/>
    <sheet xmlns:r="http://schemas.openxmlformats.org/officeDocument/2006/relationships" name="Note 8 - Investments in Marke_4" sheetId="66" state="visible" r:id="rId66"/>
    <sheet xmlns:r="http://schemas.openxmlformats.org/officeDocument/2006/relationships" name="Note 8 - Investments in Marke_5" sheetId="67" state="visible" r:id="rId67"/>
    <sheet xmlns:r="http://schemas.openxmlformats.org/officeDocument/2006/relationships" name="Note 8 - Investments in Marke_6" sheetId="68" state="visible" r:id="rId68"/>
    <sheet xmlns:r="http://schemas.openxmlformats.org/officeDocument/2006/relationships" name="Note 9 - Fair Value Measureme_3" sheetId="69" state="visible" r:id="rId69"/>
    <sheet xmlns:r="http://schemas.openxmlformats.org/officeDocument/2006/relationships" name="Note 10 - Property and Equipm_3" sheetId="70" state="visible" r:id="rId70"/>
    <sheet xmlns:r="http://schemas.openxmlformats.org/officeDocument/2006/relationships" name="Note 10 - Property and Equipm_4" sheetId="71" state="visible" r:id="rId71"/>
    <sheet xmlns:r="http://schemas.openxmlformats.org/officeDocument/2006/relationships" name="Note 11 - Notes Receivable (Det" sheetId="72" state="visible" r:id="rId72"/>
    <sheet xmlns:r="http://schemas.openxmlformats.org/officeDocument/2006/relationships" name="Note 12 - Long-term Debt (Detai" sheetId="73" state="visible" r:id="rId73"/>
    <sheet xmlns:r="http://schemas.openxmlformats.org/officeDocument/2006/relationships" name="Note 12 - Long-term Debt - Summ" sheetId="74" state="visible" r:id="rId74"/>
    <sheet xmlns:r="http://schemas.openxmlformats.org/officeDocument/2006/relationships" name="Note 12 - Long-term Debt - Aggr" sheetId="75" state="visible" r:id="rId75"/>
    <sheet xmlns:r="http://schemas.openxmlformats.org/officeDocument/2006/relationships" name="Note 13 - Income Taxes (Details" sheetId="76" state="visible" r:id="rId76"/>
    <sheet xmlns:r="http://schemas.openxmlformats.org/officeDocument/2006/relationships" name="Note 13 - Income Taxes - Provis" sheetId="77" state="visible" r:id="rId77"/>
    <sheet xmlns:r="http://schemas.openxmlformats.org/officeDocument/2006/relationships" name="Note 13 - Income Taxes - Deferr" sheetId="78" state="visible" r:id="rId78"/>
    <sheet xmlns:r="http://schemas.openxmlformats.org/officeDocument/2006/relationships" name="Note 13 - Income Taxes - Reconc" sheetId="79" state="visible" r:id="rId79"/>
    <sheet xmlns:r="http://schemas.openxmlformats.org/officeDocument/2006/relationships" name="Note 13 - Income Taxes - Reco_2" sheetId="80" state="visible" r:id="rId80"/>
    <sheet xmlns:r="http://schemas.openxmlformats.org/officeDocument/2006/relationships" name="Note 14 - Stock Repurchase Pr_2" sheetId="81" state="visible" r:id="rId81"/>
    <sheet xmlns:r="http://schemas.openxmlformats.org/officeDocument/2006/relationships" name="Note 15 - Stock-based Compens_3" sheetId="82" state="visible" r:id="rId82"/>
    <sheet xmlns:r="http://schemas.openxmlformats.org/officeDocument/2006/relationships" name="Note 15 - Stock-based Compens_4" sheetId="83" state="visible" r:id="rId83"/>
    <sheet xmlns:r="http://schemas.openxmlformats.org/officeDocument/2006/relationships" name="Note 15 - Stock-based Compens_5" sheetId="84" state="visible" r:id="rId84"/>
    <sheet xmlns:r="http://schemas.openxmlformats.org/officeDocument/2006/relationships" name="Note 15 - Stock-based Compens_6" sheetId="85" state="visible" r:id="rId85"/>
    <sheet xmlns:r="http://schemas.openxmlformats.org/officeDocument/2006/relationships" name="Note 16 - Contingencies and G_2" sheetId="86" state="visible" r:id="rId86"/>
    <sheet xmlns:r="http://schemas.openxmlformats.org/officeDocument/2006/relationships" name="Note 17 - Equity Method Inves_3" sheetId="87" state="visible" r:id="rId87"/>
    <sheet xmlns:r="http://schemas.openxmlformats.org/officeDocument/2006/relationships" name="Note 17 - Equity Method Inves_4" sheetId="88" state="visible" r:id="rId88"/>
    <sheet xmlns:r="http://schemas.openxmlformats.org/officeDocument/2006/relationships" name="Note 18 - Relationship With N_2" sheetId="89" state="visible" r:id="rId89"/>
    <sheet xmlns:r="http://schemas.openxmlformats.org/officeDocument/2006/relationships" name="Note 19 - Variable Interest E_2" sheetId="90" state="visible" r:id="rId90"/>
    <sheet xmlns:r="http://schemas.openxmlformats.org/officeDocument/2006/relationships" name="Note 20 - Selected Quarterly _3" sheetId="91" state="visible" r:id="rId91"/>
    <sheet xmlns:r="http://schemas.openxmlformats.org/officeDocument/2006/relationships" name="Schedule II - Valuation and Q_3" sheetId="92" state="visible" r:id="rId92"/>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9</t>
  </si>
  <si>
    <t>Feb. 13, 2020</t>
  </si>
  <si>
    <t>Jun. 30, 2019</t>
  </si>
  <si>
    <t>Document Information [Line Items]</t>
  </si>
  <si>
    <t>Entity Central Index Key</t>
  </si>
  <si>
    <t>0001047335</t>
  </si>
  <si>
    <t>Entity Registrant Name</t>
  </si>
  <si>
    <t>NATIONAL HEALTHCARE 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13489</t>
  </si>
  <si>
    <t>Entity Incorporation, State or Country Code</t>
  </si>
  <si>
    <t>DE</t>
  </si>
  <si>
    <t>Entity Tax Identification Number</t>
  </si>
  <si>
    <t>52-2057472</t>
  </si>
  <si>
    <t>Entity Address, Address Line One</t>
  </si>
  <si>
    <t>100 E. Vine Street</t>
  </si>
  <si>
    <t>Entity Address, City or Town</t>
  </si>
  <si>
    <t>Murfreesboro</t>
  </si>
  <si>
    <t>Entity Address, State or Province</t>
  </si>
  <si>
    <t>TN</t>
  </si>
  <si>
    <t>Entity Address, Postal Zip Code</t>
  </si>
  <si>
    <t>37130</t>
  </si>
  <si>
    <t>City Area Code</t>
  </si>
  <si>
    <t>615</t>
  </si>
  <si>
    <t>Local Phone Number</t>
  </si>
  <si>
    <t>890–2020</t>
  </si>
  <si>
    <t>Title of 12(b) Security</t>
  </si>
  <si>
    <t>Shares of Common Stock</t>
  </si>
  <si>
    <t>Trading Symbol</t>
  </si>
  <si>
    <t>NHC</t>
  </si>
  <si>
    <t>Security Exchange Name</t>
  </si>
  <si>
    <t>NYSEAMER</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Operations - USD ($)</t>
  </si>
  <si>
    <t>3 Months Ended</t>
  </si>
  <si>
    <t>Sep. 30, 2019</t>
  </si>
  <si>
    <t>Mar. 31, 2019</t>
  </si>
  <si>
    <t>Dec. 31, 2018</t>
  </si>
  <si>
    <t>Sep. 30, 2018</t>
  </si>
  <si>
    <t>Jun. 30, 2018</t>
  </si>
  <si>
    <t>Mar. 31, 2018</t>
  </si>
  <si>
    <t>Dec. 31, 2017</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from operations</t>
  </si>
  <si>
    <t>Other income:</t>
  </si>
  <si>
    <t>Non-operating income</t>
  </si>
  <si>
    <t>Unrealized gains on marketable equity securities</t>
  </si>
  <si>
    <t>Income before income taxes</t>
  </si>
  <si>
    <t>Income tax provision</t>
  </si>
  <si>
    <t>Net income</t>
  </si>
  <si>
    <t>Net loss attributable to noncontrolling interest</t>
  </si>
  <si>
    <t>Net income attributable to National HealthCare Corporation</t>
  </si>
  <si>
    <t>Earnings per share attributable to National HealthCare Corporati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Thousands</t>
  </si>
  <si>
    <t>Other comprehensive income (loss):</t>
  </si>
  <si>
    <t>Unrealized gains (losses) on investments in restricted marketable debt securities</t>
  </si>
  <si>
    <t>Unrealized gains on investments in marketable equity securities</t>
  </si>
  <si>
    <t>Reclassification adjustment for realized gains on sale of securities</t>
  </si>
  <si>
    <t>Income tax (expense) benefit related to items of other comprehensive income (loss)</t>
  </si>
  <si>
    <t>Other comprehensive income (loss), net of tax</t>
  </si>
  <si>
    <t>Comprehensive income attributable to National HealthCare Corporation</t>
  </si>
  <si>
    <t>Consolidated Balance Sheets - USD ($)</t>
  </si>
  <si>
    <t>Current Assets:</t>
  </si>
  <si>
    <t>Cash and cash equivalents</t>
  </si>
  <si>
    <t>Restricted cash and cash equivalents, current portion</t>
  </si>
  <si>
    <t>Marketable equity securities</t>
  </si>
  <si>
    <t>Restricted marketable debt securities, current portion</t>
  </si>
  <si>
    <t>Accounts receivable</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Restricted cash and cash equivalents, less current portion</t>
  </si>
  <si>
    <t>Restricted marketable debt securities, less current portion</t>
  </si>
  <si>
    <t>Deposits and other assets</t>
  </si>
  <si>
    <t>Operating lease right-of-use assets</t>
  </si>
  <si>
    <t>Goodwill</t>
  </si>
  <si>
    <t>Notes receivable, less current portion</t>
  </si>
  <si>
    <t>Investments in unconsolidated companies</t>
  </si>
  <si>
    <t>Total other assets</t>
  </si>
  <si>
    <t>Total assets</t>
  </si>
  <si>
    <t>Current Liabilities:</t>
  </si>
  <si>
    <t>Trade accounts payable</t>
  </si>
  <si>
    <t>Finance lease obligations, current portion</t>
  </si>
  <si>
    <t>Operating lease liabilities, current portion</t>
  </si>
  <si>
    <t>Accrued payroll</t>
  </si>
  <si>
    <t>Amounts due to third party payors</t>
  </si>
  <si>
    <t>Accrued risk reserves, current portion</t>
  </si>
  <si>
    <t>Other current liabilities</t>
  </si>
  <si>
    <t>Dividends payable</t>
  </si>
  <si>
    <t>Current maturities of long-term debt</t>
  </si>
  <si>
    <t>Total current liabilities</t>
  </si>
  <si>
    <t>Long–term debt</t>
  </si>
  <si>
    <t>Finance lease obligations, less current portion</t>
  </si>
  <si>
    <t>Operating lease liabilitie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332,206 and 15,255,002 shares, respectively, issued and outstanding</t>
  </si>
  <si>
    <t>Capital in excess of par value</t>
  </si>
  <si>
    <t>Retained earnings</t>
  </si>
  <si>
    <t>Accumulated other comprehensive income (loss)</t>
  </si>
  <si>
    <t>Total National HealthCare Corporation stockholders’ equity</t>
  </si>
  <si>
    <t>Noncontrolling interest</t>
  </si>
  <si>
    <t>Total equity</t>
  </si>
  <si>
    <t>Total liabilities and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income to net cash provided by operating activities:</t>
  </si>
  <si>
    <t>Equity in earnings of unconsolidated investments</t>
  </si>
  <si>
    <t>Distributions from unconsolidated investments</t>
  </si>
  <si>
    <t>Gains on sale of restricted marketable debt securities</t>
  </si>
  <si>
    <t>Gains on acquisitions of equity method investments</t>
  </si>
  <si>
    <t>Gain on sale of skilled nursing facility</t>
  </si>
  <si>
    <t>Stock–based compensation</t>
  </si>
  <si>
    <t>Changes in operating assets and liabilities:</t>
  </si>
  <si>
    <t>Accrued risk reserves</t>
  </si>
  <si>
    <t>Net cash provided by operating activities</t>
  </si>
  <si>
    <t>Cash Flows From Investing Activities:</t>
  </si>
  <si>
    <t>Additions to property and equipment</t>
  </si>
  <si>
    <t>Proceeds from the sale of skilled nursing facility</t>
  </si>
  <si>
    <t>Acquisition of equity method investment</t>
  </si>
  <si>
    <t>Investments in notes receivable</t>
  </si>
  <si>
    <t>Collections of notes receivable</t>
  </si>
  <si>
    <t>Purchases of restricted marketable debt securities</t>
  </si>
  <si>
    <t>Sale of restricted marketable debt securities</t>
  </si>
  <si>
    <t>Net cash used in investing activities</t>
  </si>
  <si>
    <t>Cash Flows From Financing Activities:</t>
  </si>
  <si>
    <t>Principal payments under line of credit agreement</t>
  </si>
  <si>
    <t>Principal payments under finance lease obligations</t>
  </si>
  <si>
    <t>Dividends paid to common stockholders</t>
  </si>
  <si>
    <t>Issuance of common shares</t>
  </si>
  <si>
    <t>Repurchase of common shares</t>
  </si>
  <si>
    <t>Distributions attributable to noncontrolling interest</t>
  </si>
  <si>
    <t>Equity contributed by noncontrolling interest</t>
  </si>
  <si>
    <t>Entrance fee refunds</t>
  </si>
  <si>
    <t>Net cash used in financing activitie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Restricted Cash and Cash Equivalents</t>
  </si>
  <si>
    <t>Total Cash, Cash Equivalents, Restricted Cash, and Restricted Cash Equivalents</t>
  </si>
  <si>
    <t>Supplemental Information:</t>
  </si>
  <si>
    <t>Cash payments for interest</t>
  </si>
  <si>
    <t>Cash payments for income taxes</t>
  </si>
  <si>
    <t>Consolidated Statements of Equity - USD ($) $ in Thousands</t>
  </si>
  <si>
    <t>Common Stock [Member]</t>
  </si>
  <si>
    <t>Additional Paid-in Capital [Member]</t>
  </si>
  <si>
    <t>Retained Earnings [Member]</t>
  </si>
  <si>
    <t>AOCI Attributable to Parent [Member]</t>
  </si>
  <si>
    <t>Noncontrolling Interest [Member]</t>
  </si>
  <si>
    <t>Total</t>
  </si>
  <si>
    <t>Balance (in shares) at Dec. 31, 2016</t>
  </si>
  <si>
    <t>Balance at Dec. 31, 2016</t>
  </si>
  <si>
    <t>Other comprehensive income (loss)</t>
  </si>
  <si>
    <t>Shares sold – options exercised (in shares)</t>
  </si>
  <si>
    <t>Shares sold – options exercised</t>
  </si>
  <si>
    <t>Dividends declared to common stockholders</t>
  </si>
  <si>
    <t>Balance (in shares) at Dec. 31, 2017</t>
  </si>
  <si>
    <t>Balance at Dec. 31, 2017</t>
  </si>
  <si>
    <t>Reclassification due to new accounting standards at Dec. 31, 2017</t>
  </si>
  <si>
    <t>Repurchase of common shares (in shares)</t>
  </si>
  <si>
    <t>Balance (in shares) at Dec. 31, 2018</t>
  </si>
  <si>
    <t>Balance at Dec. 31, 2018</t>
  </si>
  <si>
    <t>Balance (in shares) at Dec. 31, 2019</t>
  </si>
  <si>
    <t>Balance at Dec. 31, 2019</t>
  </si>
  <si>
    <t>Consolidated Statements of Equity (Parentheticals) - $ / shares</t>
  </si>
  <si>
    <t>Dividends declared to common stockholders, per share (in dollars per share)</t>
  </si>
  <si>
    <t>Note 1 - Summary of Significant Accounting Policies</t>
  </si>
  <si>
    <t>Notes to Financial Statements</t>
  </si>
  <si>
    <t>Significant Accounting Policies [Text Block]</t>
  </si>
  <si>
    <t xml:space="preserve">Note 1 Nature of Operations National HealthCare Corporation ("NHC" or "the Company") operates, manages or provides services to skilled nursing facilities, assisted living facilities, independent living facilities, home health care programs, and a behavioral health hospital located in 10 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December 31, 2019, 2018, 2017, December 31, 2019, 2018, Other Revenues As discussed in Note 3,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Segment Reporting In accordance with the provisions of Accounting Standards Codification (“ASC”) Topic 280, Segment Reporting 1 one 2 5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24.8 million, $28.7 million, and $29.8 million for the years ended December 31, 2019, 2018, 2017, Cash and Cash Equivalents Cash equivalents include highly liquid investments with an original maturity of three Restricted Cash and Cash Equivalents and Restricted Marketable Securities Restricted cash and cash equivalents and restricted marketable securities primarily represent assets that are held by our wholly owned limited purpose insurance companies for workers' compensation and professional liability claims. Investments in Marketable Securities and Restricted Marketable Securities On January 1, 2018, No. 2016 01 No. 2016 01 No. 2016 01 Our investments in marketable equity securities are carried at fair value with the changes in unrealized gains and losses recognized in our results of operations at each measurement date subsequent to January 1, 2018. not Inventories Inventories consist generally of food and supplies and are valued at the lower of cost or market, with cost determined on a first–in, first–out (FIFO) basis. Mortgage and Other Notes Receivable In accordance with ASC Topic 310, Receivables may not 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 Long-Term Leases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n may not On January 1, 2019 ( 842, Leases 6 one 12 not Operating lease right-of-use assets and liabilities are recorded at the present value of the lease payments over the lease term. The present values of the lease payments are discounted using the incremental borrowing rate associated with each lease. The variable components of the lease payment that fluctuate with the operations of a healthcare facility are not Goodwill The Company accounts for goodwill under ASC Topic 350, Intangibles – Goodwill and Other not 350. first fourth The following table represents activity in goodwill by segment as of and for the three December 31, 2019 ( in thousands
Three Years Ended December 31, 2019
Inpatient Services Homecare All Other Total
January 1, 2017 $ – $ 17,600 $ – $ 17,600
Additions – – – –
December 31, 2017 – 17,600 – 17,600
Additions 3,395 – – 3,395
December 31, 2018 3,395 17,600 – 20,995
Additions – – – –
December 31, 2019 $ 3,395 $ 17,600 $ – $ 20,995 Accrued Risk Reserves We are principally self–insured for risks related to employee health insurance and utilize wholly 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Significant estimation is required in determining the reserves, particularly the assumptions of the severity of asserted claims and the quantity and severity of unknown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operations in the period first Other Current Liabilities Other current liabilities primarily represent accruals for current federal and state income taxes, real estate taxes and other current liabilities. Continuing Care Contracts and Refundable Entrance Fees We have one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19 December 31, 2018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9 2018, Other Noncurrent Liabilities Other noncurrent liabilities include reserves primarily related to various uncertain income tax positions. Deferred Revenue Deferred revenue includes the deferred gain on the sale of assets to National Health Corporation (“National”), as discussed in Note 18, 10% Income Taxes We utilize ASC Topic 740, Income Taxes 13 Also, under ASC Topic 740, Income Taxes 50 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subsidiary earnings based on ownership interest. Stock–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mprehensive Income ASC Topic 220, Comprehensive Income,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s discussed in Note 11.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1 Recently Adopted Accounting Guidance In February 2016, 842, Leases No. 2016 02, Leases (Topic 842 December 15, 2018, In August 2018, No. 2018 11, Leases (Topic 842 840, 840 The Company adopted ASC Topic 842 January 1, 2019, not 12 not not December 31, 2019, not On June 20, 2018, No. 2018 07, Compensation – Stock Compensation (Topic 718 No. 2018 07 January 1, 2019, No. 2018 07 not On August 28, 2018, No. 2018 13, Fair Value Measurement (Topic 820 No. 2018 13 820. no 1 2 3 January 1, 2019, No. 2018 13 not In July 2019, No. 2019 07, Codification Updates to SEC Sections – Amendments to SEC Paragraphs Pursuant to SEC Final Rule Releases No. 33 10532, 33 10231 33 10442, No. 2019 07 not Recent Accounting Guidance Not In June 2016, No. 2016 13, Financial Instruments - Credit Losses: Measurement of Credit Losses on Financial Instruments No. 2016 13 December 15, 2019, December 15, 2018. </t>
  </si>
  <si>
    <t>Note 2 - Net Patient Revenues</t>
  </si>
  <si>
    <t>Revenue from Contract with Customer [Text Block]</t>
  </si>
  <si>
    <t>Note 2 The Company disaggregates revenue from contracts with customers by service type and by payor. Revenue by Service Type The Company’s net patient services can generally be classified into the following two 1 2
Year Ended December 31,
(in thousands) 2019 2018 2017
Inpatient services $ 893,201 $ 872,912 $ 853,662
Homecare services 54,671 59,862 63,080
Total net patient revenue $ 947,872 $ 932,774 $ 916,742 For inpatient services, revenue is recognized on a daily basis as each day represents a separate contract and performance obligation. For homecare, revenue is recognized when services are provided based on the number of days of service rendered in the episode or on a per-visit basis. Typically, patients and third As our performance obligations relate to contracts with a duration of one 606 10 50 14 not no As the period between the time of service and time of payment is typically one 606 10 32 18 not Revenue by Payor The following table sets forth sources of net patient revenues for the periods indicated:
Year Ended December 31,
Source 2019 2018 2017
Medicare 34 % 35 % 35 %
Managed Care 12 % 12 % 13 %
Medicaid 27 % 26 % 26 %
Private Pay and Other 27 % 27 % 26 %
Total 100 % 100 % 100 % Medicare covers skilled nursing services for beneficiaries who require nursing care and/or rehabilitation services following a hospitalization of at least three Effective October 1, 2019, 10 For homecare services, Medicare pays based on the acuity level of the patient and based on episodes of care. An episode of care is defined as a length of care up to 60 60% not However, CMS issued a final rule, beginning January 1, 2020, 60 30 60 30 2021.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facilitie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non-episodic based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Settlements with third not no not December 31, 2019 2018,</t>
  </si>
  <si>
    <t>Note 3 - Other Revenues</t>
  </si>
  <si>
    <t>Other Revenues [Text Block]</t>
  </si>
  <si>
    <t>Note 3 Other revenues are outlined in the table below. Revenues from insurance services include premiums for workers’ compensation and professional liability insurance policies that our wholly owned insurance subsidiaries have written for certain healthcare operators to which we provide management or accounting services. Revenues from management and accounting services include fees provided to manage and provide accounting services to other healthcare operators. Revenues from rental income include health care real estate properties owned by us and leased to third
Year Ended December 31,
(in thousands) 2019 2018 2017
Insurance services $ 6,209 $ 7,084 $ 8,003
Management and accounting service fees 18,533 15,175 16,169
Rental income 22,641 22,262 21,957
Other 1,128 1,386 1,024
Gain on sale of skilled nursing facility – 1,668 –
Total other revenues $ 48,511 $ 47,575 $ 47,153
Insurance Services For workers’ compensation insurance services, the premium revenues reflected in the consolidated statements of operations for the years ended December 31, 2019, 2018 2017 For professional liability insurance services, the premium revenues reflected in the consolidated statements of operations for the years ended December 31, 2019, 2018 2017 Management Fees from National We have managed skilled nursing facilities for National since 1988, 18 During 2019, 2018 2017, December 31, 2019 2018, The unpaid fees from these five not no may five may may may no Management Fees and Financial and Accounting Services for Other Healthcare Centers During 2019, 2018 2017, five third December 31, 2019, 2018 2017, During 2019 2018, No Rental Income The Company leases real estate assets consisting of skilled nursing facilities and assisted living facilities to third four 6 The following table sets forth the undiscounted cash flows for future minimum lease payments receivable for leases in effect at December 31, 2019 ( in thousands
2020 $ 22,019
2021 23,011
2022 22,907
2023 22,738
2024 22,730
Thereafter 22,950
Total future minimum lease payments $ 136,355
Gain on sale of skilled nursing facility In October 2018,</t>
  </si>
  <si>
    <t>Note 4 - Non-operating Income</t>
  </si>
  <si>
    <t>Other Nonoperating Income and Expense [Text Block]</t>
  </si>
  <si>
    <t>Note 4 Non–operating income includes equity in earnings of unconsolidated investments, dividends and other realized gains and losses on marketable securities, interest income, and gains on acquisitions of additional ownership interests of equity method investments. Our most significant equity method investment is a 75.1% non–controlling ownership interest in Caris HealthCare L.P. (“Caris”), a business that specializes in hospice care services. In 2018,
Year Ended December 31,
(in thousands) 2019 2018 2017
Equity in earnings of unconsolidated investments $ 9,744 $ 1,020 $ 6,932
Dividends and net realized gains on sale of securities 7,840 7,417 7,335
Interest income 7,188 7,183 6,172
Gain on acquisition of equity method investments 1,975 2,050 –
Total non-operating income $ 26,747 $ 17,670 $ 20,439 Gain on acquisition of equity method investment s Effective June 1, 2019, 60 Upon acquiring the remaining ownership interest, the Company recorded and increased its previously held equity interest up to fair value as of the acquisition date. This remeasurement of our equity interest at fair value resulted in a gain of $1,975,000 during the second 2019. In July 2018, 14 third 2018.</t>
  </si>
  <si>
    <t>Note 5 - Business Segments</t>
  </si>
  <si>
    <t>Segment Reporting Disclosure [Text Block]</t>
  </si>
  <si>
    <t xml:space="preserve">Note 5 The Company has two reportable operating segments: ( 1 2 The Company also reports an “all other” category that includes revenues from rental income, management and accounting services fees, insurance services, and costs of the corporate office. For additional information on these reportable segments see Note 1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s set forth the Company’s consolidated statements of operations by business segment (in thousands
Year Ended December 31, 2019
Inpatient Services Homecare All Other Total
Revenues:
Net patient revenues $ 893,201 $ 54,671 $ – $ 947,872
Other revenues 910 – 47,601 48,511
Net operating revenues 894,111 54,671 47,601 996,383
Costs and Expenses:
Salaries, wages and benefits 526,430 33,037 33,364 592,831
Other operating 242,435 17,003 9,004 268,442
Facility rent 32,748 1,854 5,916 40,518
Depreciation and amortization 38,731 250 3,438 42,419
Interest 1,578 – 1,557 3,135
Total costs and expenses 841,922 52,144 53,279 947,345
Income (loss) before non-operating income 52,189 2,527 (5,678 ) 49,038
Non-operating income – – 26,747 26,747
Unrealized gains on marketable equity securities – – 12,230 12,230
Income before income taxes $ 52,189 $ 2,527 $ 33,299 $ 88,015
Year Ended December 31, 2018
Inpatient Services Homecare All Other Total
Revenues:
Net patient revenues $ 872,912 $ 59,862 $ – $ 932,774
Other revenues 2,494 – 45,081 47,575
Net operating revenues 875,406 59,862 45,081 980,349
Costs and Expenses:
Salaries, wages and benefits 513,647 33,339 35,735 582,721
Other operating 225,133 19,566 9,339 254,038
Facility rent 33,052 1,945 5,926 40,923
Depreciation and amortization 38,372 229 3,293 41,894
Interest 1,504 – 3,193 4,697
Total costs and expenses 811,708 55,079 57,486 924,273
Income (loss) before non-operating income 63,698 4,783 (12,405 ) 56,076
Non-operating income – – 17,670 17,670
Unrealized gains on marketable securities – – 1,138 1,138
Income before income taxes $ 63,698 $ 4,783 $ 6,403 $ 74,884
Year Ended December 31, 2017
Inpatient Services Homecare All Other Total
Revenues:
Net patient revenues $ 853,662 $ 63,080 $ – $ 916,742
Other revenues 663 – 46,490 47,153
Net operating revenues 854,325 63,080 46,490 963,895
Costs and Expenses:
Salaries, wages and benefits 501,510 33,059 37,474 572,043
Other operating 221,414 20,855 7,564 249,833
Facility rent 32,744 1,980 5,643 40,367
Depreciation and amortization 38,246 177 4,229 42,652
Interest 1,719 – 3,171 4,890
Total costs and expenses 795,633 56,071 58,081 909,785
Income (loss) before non-operating income 58,692 7,009 (11,591 ) 54,110
Non-operating income – – 20,439 20,439
Income before income taxes $ 58,692 $ 7,009 $ 8,848 $ 74,549 </t>
  </si>
  <si>
    <t>Note 6 - Long-term Leases</t>
  </si>
  <si>
    <t>Leases of Lessee Disclosure [Text Block]</t>
  </si>
  <si>
    <t xml:space="preserve">Note 6 Upon adopting ASC Topic 842, 1 not not Operating Leases with NHI As of December 31, 2019, first third On January 1, 2007, 15–year five December 2012, first three 2026. two 2007 In September 2013 second 2014 seven 13th Base rent expense under both NHI lease agreements totals $34,200,000 annually. Percentage rent under the leases is based on a quarterly calculation of revenue increases and is payable on a quarterly basis. Percentage rent expense under both leases for 2019, 2018, 2017 We have a right of first 180 Finance Leases Effective June 1, 2014, third ten five 2014 Fixed assets recorded under the finance leases, which are included in property and equipment in the consolidated balance sheets, are as follows (in thousands)
December 31,
2019 2018
Buildings and personal property $ 39,032 $ 39,032
Accumulated amortization (22,859 ) (18,970 )
$ 16,173 $ 20,062 Lease Classification At December 31, 2019, in thousands
Right-of-Use Assets Balance Sheet Classification December 31, 2019
Finance lease assets Net property and equipment $ 16,173
Operating lease right-of-use assets Operating lease right-of-use assets 202,909
Total $ 219,082
Lease Liabilities Balance Sheet Classification December 31, 2019
Current:
Finance lease liabilities Finance lease obligations, current portion $ 4,166
Operating lease liabilities Operating lease liabilities, current portion 24,243
Noncurrent:
Finance lease liabilities Finance lease obligations, less current portion 14,963
Operating lease liabilities Operating lease liabilities, less current portion 178,666
Total $ 222,038 Weighted-average remaining lease terms and discount rates at December 31, 2019
Weighted-average remaining lease terms (in years)
Finance 4.2
Operating 7.1
Weighted-average discount rate
Finance 6.0 %
Operating 6.0 % Lease Costs For the year ended December 31, 2019, (in thousands):
Year Ended December 31, 2019
Finance lease costs:
Depreciation of leased assets $ 3,889
Interest of lease liabilities 1,306
Total finance lease costs 5,195
Operating lease costs:
Operating lease costs 35,881
Variable lease costs 3,587
Short-term lease costs 1,050
Total operating lease costs 40,518
Total lease costs $ 45,713
Minimum Lease Payments The following table summarizes the maturity of our finance and operating lease liabilities as of December 31, 2019 ( in thousands
Finance Leases Operating Leases
2020 $ 5,200 $ 35,569
2021 5,200 35,236
2022 5,200 34,869
2023 5,200 34,475
2024 867 34,319
Thereafter – 74,150
Total minimum lease payments $ 21,667 $ 248,618
Less: amounts representing interest (2,538 ) (45,709 )
Present value of future minimum lease payments 19,129 202,909
Less: current portion (4,166 ) (24,243 )
Noncurrent lease liabilities $ 14,963 $ 178,666 Other Supplemental cash flow data for the year ended December 31, 2019 (in thousands)
Cash paid for amounts included in the measurement of lease liabilities:
Operating cash flows for operating leases $ 35,881
Operating cash flows for finance leases 1,306
Financing cash flows for finance leases 3,923 </t>
  </si>
  <si>
    <t>Note 7 - Earning Per Share</t>
  </si>
  <si>
    <t>Earnings Per Share [Text Block]</t>
  </si>
  <si>
    <t xml:space="preserve">Note 7 The following table summarizes the earnings and the weighted average number of common shares used in the calculation of basic and diluted earnings per share (in thousands, except share and per share amounts)
Year Ended December 31,
2019 2018 2017
Basic:
Weighted average common shares outstanding 15,270,154 15,224,886 15,189,920
Net income attributable to common stockholders of National Healthcare Corporation $ 68,211 $ 58,964 $ 56,205
Earnings per common share, basic $ 4.47 $ 3.87 $ 3.70
Diluted:
Weighted average common shares outstanding 15,270,154 15,224,886 15,189,920
Dilutive effect of stock options 89,892 11,940 29,042
Assumed average common shares outstanding 15,360,046 15,236,826 15,218,962
Net income attributable to common stockholders of National Healthcare Corporation $ 68,211 $ 58,964 $ 56,205
Earnings per common share, diluted $ 4.44 $ 3.87 $ 3.69 </t>
  </si>
  <si>
    <t>Note 8 - Investments in Marketable Securities</t>
  </si>
  <si>
    <t>Investments in Debt and Marketable Equity Securities (and Certain Trading Assets) Disclosure [Text Block]</t>
  </si>
  <si>
    <t>Note 8 Our investments in marketable securities include marketable equity securities and restricted marketable debt securities. Our investments in marketable equity securities are carried at fair value with the changes in unrealized gains and losses recognized in our results of operations at each measurement date. Our investments in restricted marketable debt securities are classified as available for sale securities and carried at fair value with the unrealized gains and losses recognized through accumulated other comprehensive income at each measurement date. Realized gains and losses from securities sales are recognized in results of operations upon disposition of the securities using the specific identification method on a trade date basis. Marketable securities and restricted marketable securities consist of the following (in thousands)
December 31, 2019 December 31, 2018
(in thousands) Amortized Cost Fair Value Amortized Cost Fair Value
Investments available for sale:
Marketable equity securities $ 30,176 $ 152,453 $ 30,176 $ 140,223
Restricted investments available for sale:
Corporate debt securities 63,414 65,653 69,439 67,632
Asset–backed securities 54,451 55,185 62,772 62,068
U.S. Treasury securities 13,379 13,410 22,038 21,457
State and municipal securities 12,922 13,158 21,818 21,436
$ 174,342 $ 299,859 $ 206,243 $ 312,816 Included in the marketable equity securities are the following (in thousands, except share amounts)
December 31, 2019 December 31, 2018
Shares Cost Fair Value Shares Cost Fair Value
NHI Common Stock 1,630,642 $ 24,734 $ 132,865 1,630,642 $ 24,734 $ 123,179 The amortized cost and estimated fair value of debt securities classified as available for sale, by contractual maturity, are as follows:
December 31, 2019 December 31, 2018
(in thousands) Cost Fair Value Cost Fair Value
Maturities:
Within 1 year $ 15,726 $ 15,767 $ 11,448 $ 11,401
1 to 5 years 88,314 90,408 98,487 97,430
6 to 10 years 40,126 41,231 64,932 62,527
Over 10 years – – 1,200 1,235
$ 144,166 $ 147,406 $ 176,067 $ 172,593 Gross unrealized gains related to marketable equity securities are $122,290,000 and $110,081,000 as of December 31, 2019 2018, December 31, 2019 2018, December 31, 2019 2018, Gross unrealized gains related to available for sale marketable debt securities are $3,407,000 and $335,000 as of December 31, 2019 2018, December 31, 2019 2018, For the marketable securities in gross unrealized loss positions, (a) it is more likely than not not December 31, 2019 2018. Proceeds from the sale of available for sale marketable debt securities during the years ended December 31, 2019, 2018, 2017 December 31, 2019, 2018, 2017, December 31, 2019, 2018, 2017.</t>
  </si>
  <si>
    <t>Note 9 - Fair Value Measurements</t>
  </si>
  <si>
    <t>Fair Value Disclosures [Text Block]</t>
  </si>
  <si>
    <t xml:space="preserve">Note 9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December 31, 2019 2018.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At December 31, 2019 2018, no The following table summarizes fair value measurements by level at December 31, 2019 December 31, 2018 (in thousands)
Fair Value Measurements Using
December 31, 2019 Fair Value Quoted Prices in Active Markets For Identical Assets (Level 1) Significant Other Observable Inputs (Level 2) Significant Unobservable Inputs (Level 3)
Cash and cash equivalents $ 50,334 $ 50,334 $ – $ –
Restricted cash and cash equivalents 10,676 10,676 – –
Marketable equity securities 152,453 152,453 – –
Corporate debt securities 65,653 48,584 17,069 –
Asset–backed securities 55,185 – 55,185 –
U.S. Treasury securities 13,410 13,410 – –
State and municipal securities 13,158 1,975 11,183 –
Total financial assets $ 360,869 $ 277,432 $ 83,437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backed securities 62,068 – 62,068 –
U.S. Treasury securities 21,457 21,457 – –
State and municipal securities 21,436 – 21,436 –
Total financial assets $ 367,736 $ 264,521 $ 103,215 $ – </t>
  </si>
  <si>
    <t>Note 10 - Property and Equipment</t>
  </si>
  <si>
    <t>Property, Plant and Equipment Disclosure [Text Block]</t>
  </si>
  <si>
    <t>Note 10 Property and equipment, at cost, consists of the following (in thousands)
December 31,
2019 2018
Land $ 61,018 $ 59,300
Leasehold improvements 122,520 118,142
Buildings and improvements 644,236 611,516
Furniture and equipment 177,717 171,058
Construction in progress 11,713 19,072
Property and equipment, at cost 1,017,204 979,088
Less: Accumulated depreciation (481,774 ) (444,438 )
Net property and equipment $ 535,430 $ 534,650 The Company estimates the cost to complete construction in progress is approximately $1,556,000 at December 31, 2019.</t>
  </si>
  <si>
    <t>Note 11 - Notes Receivable</t>
  </si>
  <si>
    <t>Loans, Notes, Trade and Other Receivables Disclosure [Text Block]</t>
  </si>
  <si>
    <t>Note 11 At December 31, 2019 2018, first 2020 2025.</t>
  </si>
  <si>
    <t>Note 12 - Long-term Debt</t>
  </si>
  <si>
    <t>Debt Disclosure [Text Block]</t>
  </si>
  <si>
    <t xml:space="preserve">Note 12 Long–term debt consists of the following (dollars in thousands)
Interest Rate at December 31,
Dec. 31, 2019 Maturities 2019 2018
Credit Facility, interest payable monthly Variable, 3.1% 2020 $ 10,000 $ 55,000
Less current portion (10,000 ) –
$ – $ 55,000 $60,000,000 Credit Facility In October 2015, five October 2020). As of December 31, 2019,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As of December 31, 2019, The aggregate maturities of long–term debt for the five December 31, 2019 (in thousands)
Long–Term Debt
2020 $ 10,000
2021 –
2022 –
2023 –
2024 –
Thereafter –
Total $ 10,000 </t>
  </si>
  <si>
    <t>Note 13 - Income Taxes</t>
  </si>
  <si>
    <t>Income Tax Disclosure [Text Block]</t>
  </si>
  <si>
    <t>Note 13 The provision for income taxes is comprised of the following components (in thousands)
Year Ended December 31,
2019 2018 2017
Current Tax Provision
Federal $ 13,356 $ 13,583 $ 23,038
State 1,101 1,612 2,150
Total current tax provision 14,457 15,195 25,188
Deferred Tax Provision
Federal 4,048 610 (6,548 )
State 1,534 380 227
Total deferred tax provision 5,582 990 (6,321 )
Income Tax Provision $ 20,039 $ 16,185 $ 18,867 The deferred tax assets and liabilities, consisting of temporary differences tax effected at the respective income tax rates, are as follows (in thousands)
December 31,
2019 2018
Deferred tax assets:
Allowance for doubtful accounts receivable $ 46 $ 48
Accrued risk reserves 1,625 1,433
Accrued expenses 5,926 5,504
Financial reporting depreciation in excess of tax depreciation 3,966 6,340
Stock based compensation 666 959
Non-refundable entrance fees 89 103
Obligation to provide future services 530 580
Deferred revenue 5,425 3,480
State net operating loss carryforwards – 5,762
Operating lease liabilities 52,870 –
Total gross deferred tax assets 71,143 24,209
Less: Valuation allowance - (5,762 )
Deferred tax assets less valuation allowance $ 71,143 $ 18,447
Deferred tax liabilities:
Unrealized gains on marketable securities $ (32,638 ) $ (28,032 )
Deferred gain on sale of assets, net (2,094 ) (2,146 )
Book basis in excess of tax basis of intangible assets (2,063 ) (1,748 )
Book basis in excess of tax basis of securities (2,172 ) (1,889 )
Long–term investments (3,318 ) (3,182 )
Operating lease assets (52,870 ) –
Total deferred tax liabilities $ (95,155 ) $ (36,997 )
Net deferred tax liability $ (24,012 ) $ (18,550 )
A reconciliation of income tax expense and the amount computed by applying the statutory federal income tax rate to income before income taxes is as follows (in thousands)
Year Ended December 31,
2019 2018 2017
Tax provision at federal statutory rate $ 18,483 $ 15,726 $ 26,092
Increase (decrease) in income taxes resulting from:
Tax expense from minority interest 61 71 204
State, net of federal benefit 3,850 3,213 2,647
Nondeductible expenses 207 478 230
Return to provision (793 ) (1,418 ) –
Share based payments (263 ) (136 ) (237 )
Insurance expense (82 ) (128 ) (103 )
Revalue tax assets/liabilities due to federal tax reform – – (8,488 )
Other, net 128 15 (338 )
Unrecognized tax benefits 512 586 613
Expiration of statute of limitations (2,064 ) (2,222 ) (1,753 )
Total increases (decreases) 1,556 459 (7,225 )
Effective income tax expense $ 20,039 $ 16,185 $ 18,867 The exercise of non–qualified stock options results in state and federal income tax benefits to the Company related to the difference between the market price at the date of exercise and the option exercise price. During 2019, 2018 2017, Our deferred tax assets have been evaluated for realization based on historical taxable income, tax planning strategies, the expected timing of reversals of existing temporary differences and future taxable income anticipated. Our deferred tax assets are more likely than not On December 22, 2017, 2017 “2017 No. 118 118” 2017 December 31, 2017, 2017 not December 31, 2017. Uncertain tax positions may may not 740 Income Taxes Also, under ASC Topic 740, 50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A reconciliation of the beginning and ending amount of unrecognized tax benefits is as follows (in thousands)
Deferred Tax Asset Liability For Unrecognized Tax Benefits Liability For Interest and Penalties Liability Total
Balance, January 1, 2017 8,023 12,965 3,337 16,302
Additions based on tax positions related to the current year 1,219 1,219 – 1,219
Additions for tax positions of prior years 342 844 865 1,709
Reductions for statute of limitation expirations (1,682 ) (2,508 ) (927 ) (3,435 )
Revaluation due to federal tax reform (2,854 ) – – –
Balance, December 31, 2017 5,048 12,520 3,275 15,795
Additions based on tax positions related to the current year 811 811 – 811
Additions for tax positions of prior years 209 388 937 1,325
Reductions for statute of limitation expirations (505 ) (1,786 ) (941 ) (2,727 )
Balance, December 31, 2018 5,563 11,933 3,271 15,204
Additions based on tax positions related to the current year 1,418 1,418 – 1,418
Additions for tax positions of prior years 907 1,002 973 1,975
Reductions for statute of limitation expirations (475 ) (1,604 ) (935 ) (2,539 )
Balance, December 31, 2019 $ 7,413 $ 12,749 $ 3,309 $ 16,058 During the year ended December 31, 2019, $2,064,000. December 31, 2018 2017, Unrecognized tax benefits of $5,829,000, net of federal benefit at December 31, 2019, not twelve December 31, 2019, Interest and penalties expense related to U.S. federal and state income tax returns are included within income tax expense. Interest and penalties expense (benefit) was $38,000, $(4,000), and $(62,000) for the years ended December 31, 2019, 2018, 2017, The Company is no 2016</t>
  </si>
  <si>
    <t>Note 14 - Stock Repurchase Program</t>
  </si>
  <si>
    <t>Treasury Stock [Text Block]</t>
  </si>
  <si>
    <t xml:space="preserve">Note 14 In August 2019, September 1, 2019 August 31, 2020. During the first 2019 August 31, 2019, first 2018 August 31, 2018, Under the common stock repurchase program, the Company may may may </t>
  </si>
  <si>
    <t>Note 15 - Stock-based Compensation</t>
  </si>
  <si>
    <t>Share-based Payment Arrangement [Text Block]</t>
  </si>
  <si>
    <t xml:space="preserve">Note 15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not 100% may not ten not 100% In May 2010, 2010 May 2015, December 31, 2019, Additionally, we have an employee stock purchase plan that allows employees to purchase our shares of stock through payroll deductions. The plan allows employees to terminate participation at any time. Compensation expense is recognized only for the awards that ultimately vest. The Company accounts for forfeitures when they occur. Stock–based compensation totaled $1,878,000, $1,778,000, and $1,678,000, for the years ended December 31, 2019, 2018, 2017, December 31, 2019, 2018, 2017, December 31, 2019, 2018 2017, At December 31, 2019, three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19 2018 2017
Risk–free interest rate 2.30 % 2.46 % 2.08 %
Expected volatility 17.4 % 16.1 % 16.6 %
Expected life, in years 2.3 3.0 4.8
Expected dividend yield 2.73 % 3.29 % 3.10 %
The following table summarizes option activity:
Number of Shares Weighted Average Exercise Price Aggregate Intrinsic Value
Options outstanding at January 1, 2017 177,959 55.48 −
Options granted 1,125,443 72.96 −
Options exercised (48,995 ) 51.25 −
Options cancelled (15,000 ) 72.94 −
Options outstanding at December 31, 2017 1,239,407 71.19 –
Options granted 110,265 61.39 –
Options exercised (68,291 ) 54.31 –
Options cancelled (118,000 ) 72.11 –
Options outstanding at December 31, 2018 1,163,381 71.16 –
Options granted 53,316 77.89 –
Options exercised (346,168 ) 71.57 –
Options cancelled (85,000 ) 72.94 –
Options outstanding at December 31, 2019 785,529 $ 71.24 $ 11,931,000
Options exercisable at December 31, 2019 204,029 $ 68.20 $ 3,720,000
Options Outstanding December 31, 2019 Exercise Prices Weighted Average Exercise Price Weighted Average Remaining Contractual Life in Years
139,968 $60.73 – 62.78 $ 61.81 2.1
645,561 $72.94 – $77.92 73.29 2.3
785,529 $ 71.24 2.3 </t>
  </si>
  <si>
    <t>Note 16 - Contingencies and Guarantees</t>
  </si>
  <si>
    <t>Commitments and Contingencies Disclosure [Text Block]</t>
  </si>
  <si>
    <t>Note 16 Accrued Risk Reserves We are self–insured for risks related to health insurance and have wholly 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6,011,000 and $96,024,000 at December 31, 2019 2018, As a result of the terms of our insurance policies and our use of wholly owned limited purpose insurance companies, we have retained significant insurance risk with respect to workers’ compensation and general and professional liability. We use independent actuaries to assist management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 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Nutritional Support Services, L.P., Qui Tam Litigation On June 19, 2018, No. 6:17 2608 not April 16, 2018,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19, no</t>
  </si>
  <si>
    <t>Note 17 - Equity Method Investment in Caris HealthCare, L.P.</t>
  </si>
  <si>
    <t>Cost and Equity Method Investments Disclosure [Text Block]</t>
  </si>
  <si>
    <t>Note 17 As of December 31, 2019, December 31, 2019 2018, December 31, 2019, 2018, 2017 (in thousands)
December 31,
2019 2018 2017
Current assets $ 25,664 $ 17,539 $ 24,582
Noncurrent assets 12,336 10,266 10,490
Liabilities 10,784 8,657 10,113
Partners’ capital 27,216 19,148 24,959
Revenue 62,034 56,410 53,586
Expenses 48,803 55,507 46,436
Net income 13,231 903 7,150
Consolidation Considerations Due to our ownership percentage in Caris, we have considered whether Caris should be consolidated by NHC under the guidance provided in ASC Topic 810, Consolidation not 1 2 3 1 2 3 no</t>
  </si>
  <si>
    <t>Note 18 - Relationship With National Health Corporation</t>
  </si>
  <si>
    <t>Related Party Transactions Disclosure [Text Block]</t>
  </si>
  <si>
    <t>Note 18 National Health Corporation ("National"), which is wholly owned by the National Health Corporation Leveraged Employee Stock Ownership Plan ("ESOP"), was formed in 1986 may Management Contracts We currently manage five skilled nursing facilities for National under a management contract. The management contract has been extended until January 1, 2028. 3 Financing Activities During 1991, third 2018. In conjunction with our management contract, we have entered into a line of credit arrangement whereby we may December 31, 2019, not The maximum line of credit commitment amount of $2,000,000 is also the amount of a deferred gain that has been outstanding since NHC sold certain assets to National in 1988. January 2028. Payroll and Related Services The personnel conducting our business, including our executive management team, are employees of National and may December 31, 2019, 2018, 2017 December 31, 2019 2018, National’s Ownership of Our Stock At December 31, 2019, Consolidation Considerations Because of the contractual and management relationships between NHC and National as described in this note above, we have considered whether National should be consolidated by NHC under the guidance provided in ASC Topic 810, Consolidation not 1 not 2 3 1 may 2 50% not</t>
  </si>
  <si>
    <t>Note 19 - Variable Interest Entity</t>
  </si>
  <si>
    <t>Variable Interest Entity Disclosure [Text Block]</t>
  </si>
  <si>
    <t>Note 19 Accounting guidance requires that a variable interest entity (“VIE”), according to the provisions of ASC Topic 810, Consolidation December 31, 2019, Springfield, Missouri Lease In December 2010, 120–bed ten five third 120–bed third third December 31, 2019 2018 December 31, 2019 2018</t>
  </si>
  <si>
    <t>Note 20 - Selected Quarterly Financial Data</t>
  </si>
  <si>
    <t>Quarterly Financial Information [Text Block]</t>
  </si>
  <si>
    <t xml:space="preserve">Note 2 0 – Selected Quarterly Financial Data (unaudited, in thousands, except per share amounts) The following table sets forth selected quarterly financial data for the two
2019 1st Quarter 2nd Quarter 3rd Quarter 4th Quarter
Net operating revenues $ 248,285 $ 247,151 $ 247,067 $ 253,880
Income from operations 15,784 10,189 6,568 16,497
Non–operating income 6,001 8,272 6,663 5,811
Unrealized gains (losses) on marketable equity securities 6,838 (54 ) 9,312 (3,866 )
Net income attributable to NHC 21,269 13,711 19,461 13,770
Basic earnings per share 1.39 .90 1.27 0.91
Diluted earnings per share 1.39 .89 1.27 0.89
2018 1st Quarter 2nd Quarter 3rd Quarter 4th Quarter
Net operating revenues $ 242,961 $ 242,142 $ 246,326 $ 248,920
Income from operations 15,883 12,165 10,834 17,194
Non–operating (loss) income (3,065 ) 5,654 8,467 6,614
Unrealized (loss) gains on marketable equity securities (15,517 ) 12,448 3,486 721
Net (loss) income attributable to NHC (2,791 ) 22,461 21,142 18,152
Basic (loss) earnings per share (0.18 ) 1.47 1.39 1.19
Diluted (loss) earnings per share (0.18 ) 1.47 1.39 1.19 </t>
  </si>
  <si>
    <t>Schedule II - Valuation and Qualifying Accounts</t>
  </si>
  <si>
    <t>SEC Schedule, 12-09, Schedule of Valuation and Qualifying Accounts Disclosure [Text Block]</t>
  </si>
  <si>
    <t xml:space="preserve">NATIONAL HEALTHCARE CORPORATION SCHEDULE II – VALUATION AND QUALIFYING ACCOUNTS FOR THE YEARS ENDED DECEMBER 31, 2019, 2018 2017 (in thousands)
Column A Column B Column C Column D Column E
Additions
Description Balance– Beginning of Period Charged to Costs and Expenses Charged to other Accounts Deductions Balance– End of Period
For the year ended December 31, 2017
Accrued risk reserves $ 91,162 $ 71,229 $ – $ 69,116 $ 93,275
For the year ended December 31, 2018
Accrued risk reserves $ 93,275 $ 75,052 $ – $ 72,303 $ 96,024
For the year ended December 31, 2019
Accrued risk reserves $ 96,024 $ 79,959 $ – $ 79,972 $ 96,011 </t>
  </si>
  <si>
    <t>Significant Accounting Policies (Policies)</t>
  </si>
  <si>
    <t>Accounting Policies [Abstract]</t>
  </si>
  <si>
    <t>Basis of Accounting, Policy [Policy Text Block]</t>
  </si>
  <si>
    <t>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Revenue [Policy Text Block]</t>
  </si>
  <si>
    <t>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December 31, 2019, 2018, 2017, December 31, 2019, 2018,</t>
  </si>
  <si>
    <t>Revenue Recognition for Alternative Revenue Programs, Policy [Policy Text Block]</t>
  </si>
  <si>
    <t>Other Revenues As discussed in Note 3,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t>
  </si>
  <si>
    <t>Segment Reporting, Policy [Policy Text Block]</t>
  </si>
  <si>
    <t>Segment Reporting In accordance with the provisions of Accounting Standards Codification (“ASC”) Topic 280, Segment Reporting 1 one 2 5</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24.8 million, $28.7 million, and $29.8 million for the years ended December 31, 2019, 2018, 2017,</t>
  </si>
  <si>
    <t>Cash and Cash Equivalents, Policy [Policy Text Block]</t>
  </si>
  <si>
    <t>Cash and Cash Equivalents Cash equivalents include highly liquid investments with an original maturity of three</t>
  </si>
  <si>
    <t>Cash and Restricted Cash and Cash Equivalents and Restricted Marketable Securities [Policy Text Block]</t>
  </si>
  <si>
    <t>Restricted Cash and Cash Equivalents and Restricted Marketable Securities Restricted cash and cash equivalents and restricted marketable securities primarily represent assets that are held by our wholly owned limited purpose insurance companies for workers' compensation and professional liability claims.</t>
  </si>
  <si>
    <t>Marketable Securities, Policy [Policy Text Block]</t>
  </si>
  <si>
    <t>Investments in Marketable Securities and Restricted Marketable Securities On January 1, 2018, No. 2016 01 No. 2016 01 No. 2016 01 Our investments in marketable equity securities are carried at fair value with the changes in unrealized gains and losses recognized in our results of operations at each measurement date subsequent to January 1, 2018. not</t>
  </si>
  <si>
    <t>Inventory, Policy [Policy Text Block]</t>
  </si>
  <si>
    <t>Inventories Inventories consist generally of food and supplies and are valued at the lower of cost or market, with cost determined on a first–in, first–out (FIFO) basis.</t>
  </si>
  <si>
    <t>Financing Receivable [Policy Text Block]</t>
  </si>
  <si>
    <t>Mortgage and Other Notes Receivable In accordance with ASC Topic 310, Receivables may not</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t>
  </si>
  <si>
    <t>Lessee, Leases [Policy Text Block]</t>
  </si>
  <si>
    <t>Long-Term Leases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n may not On January 1, 2019 ( 842, Leases 6 one 12 not Operating lease right-of-use assets and liabilities are recorded at the present value of the lease payments over the lease term. The present values of the lease payments are discounted using the incremental borrowing rate associated with each lease. The variable components of the lease payment that fluctuate with the operations of a healthcare facility are not</t>
  </si>
  <si>
    <t>Goodwill and Intangible Assets, Goodwill, Policy [Policy Text Block]</t>
  </si>
  <si>
    <t xml:space="preserve">Goodwill The Company accounts for goodwill under ASC Topic 350, Intangibles – Goodwill and Other not 350. first fourth The following table represents activity in goodwill by segment as of and for the three December 31, 2019 ( in thousands
Three Years Ended December 31, 2019
Inpatient Services Homecare All Other Total
January 1, 2017 $ – $ 17,600 $ – $ 17,600
Additions – – – –
December 31, 2017 – 17,600 – 17,600
Additions 3,395 – – 3,395
December 31, 2018 3,395 17,600 – 20,995
Additions – – – –
December 31, 2019 $ 3,395 $ 17,600 $ – $ 20,995 </t>
  </si>
  <si>
    <t>Liability Reserve Estimate, Policy [Policy Text Block]</t>
  </si>
  <si>
    <t>Accrued Risk Reserves We are principally self–insured for risks related to employee health insurance and utilize wholly 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Significant estimation is required in determining the reserves, particularly the assumptions of the severity of asserted claims and the quantity and severity of unknown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operations in the period first</t>
  </si>
  <si>
    <t>Other Current Liabilities [Policy Text Block]</t>
  </si>
  <si>
    <t>Other Current Liabilities Other current liabilities primarily represent accruals for current federal and state income taxes, real estate taxes and other current liabilities.</t>
  </si>
  <si>
    <t>Continuing Care Contracts and Refundable Entrance Fees, Policy [Policy Text Block]</t>
  </si>
  <si>
    <t>Continuing Care Contracts and Refundable Entrance Fees We have one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19 December 31, 2018</t>
  </si>
  <si>
    <t>Deferred Revenue, Policy [Policy Text Block]</t>
  </si>
  <si>
    <t>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9 2018,</t>
  </si>
  <si>
    <t>Income Tax Uncertainties, Policy [Policy Text Block]</t>
  </si>
  <si>
    <t>Other Noncurrent Liabilities Other noncurrent liabilities include reserves primarily related to various uncertain income tax positions.</t>
  </si>
  <si>
    <t>Contract with Customer Liability, Policy [Policy Text Block]</t>
  </si>
  <si>
    <t>Deferred Revenue Deferred revenue includes the deferred gain on the sale of assets to National Health Corporation (“National”), as discussed in Note 18, 10%</t>
  </si>
  <si>
    <t>Income Tax, Policy [Policy Text Block]</t>
  </si>
  <si>
    <t>Income Taxes We utilize ASC Topic 740, Income Taxes 13 Also, under ASC Topic 740, Income Taxes 50</t>
  </si>
  <si>
    <t>Noncontrolling Interest, Policy [Policy Text Block]</t>
  </si>
  <si>
    <t>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subsidiary earnings based on ownership interest.</t>
  </si>
  <si>
    <t>Share-based Payment Arrangement [Policy Text Block]</t>
  </si>
  <si>
    <t>Stock–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si>
  <si>
    <t>Comprehensive Income, Policy [Policy Text Block]</t>
  </si>
  <si>
    <t>Comprehensive Income ASC Topic 220, Comprehensive Income,</t>
  </si>
  <si>
    <t>Concentration Risk, Credit Risk, Policy [Policy Text Block]</t>
  </si>
  <si>
    <t>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s discussed in Note 11.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1</t>
  </si>
  <si>
    <t>New Accounting Pronouncements, Policy [Policy Text Block]</t>
  </si>
  <si>
    <t xml:space="preserve">Recently Adopted Accounting Guidance In February 2016, 842, Leases No. 2016 02, Leases (Topic 842 December 15, 2018, In August 2018, No. 2018 11, Leases (Topic 842 840, 840 The Company adopted ASC Topic 842 January 1, 2019, not 12 not not December 31, 2019, not On June 20, 2018, No. 2018 07, Compensation – Stock Compensation (Topic 718 No. 2018 07 January 1, 2019, No. 2018 07 not On August 28, 2018, No. 2018 13, Fair Value Measurement (Topic 820 No. 2018 13 820. no 1 2 3 January 1, 2019, No. 2018 13 not In July 2019, No. 2019 07, Codification Updates to SEC Sections – Amendments to SEC Paragraphs Pursuant to SEC Final Rule Releases No. 33 10532, 33 10231 33 10442, No. 2019 07 not Recent Accounting Guidance Not In June 2016, No. 2016 13, Financial Instruments - Credit Losses: Measurement of Credit Losses on Financial Instruments No. 2016 13 December 15, 2019, December 15, 2018. </t>
  </si>
  <si>
    <t>Note 1 - Summary of Significant Accounting Policies (Tables)</t>
  </si>
  <si>
    <t>Notes Tables</t>
  </si>
  <si>
    <t>Schedule of Goodwill [Table Text Block]</t>
  </si>
  <si>
    <t xml:space="preserve">Three Years Ended December 31, 2019
Inpatient Services Homecare All Other Total
January 1, 2017 $ – $ 17,600 $ – $ 17,600
Additions – – – –
December 31, 2017 – 17,600 – 17,600
Additions 3,395 – – 3,395
December 31, 2018 3,395 17,600 – 20,995
Additions – – – –
December 31, 2019 $ 3,395 $ 17,600 $ – $ 20,995 </t>
  </si>
  <si>
    <t>Note 2 - Net Patient Revenues (Tables)</t>
  </si>
  <si>
    <t>Disaggregation of Revenue [Table Text Block]</t>
  </si>
  <si>
    <t>Year Ended December 31,
(in thousands) 2019 2018 2017
Inpatient services $ 893,201 $ 872,912 $ 853,662
Homecare services 54,671 59,862 63,080
Total net patient revenue $ 947,872 $ 932,774 $ 916,742
Year Ended December 31,
Source 2019 2018 2017
Medicare 34 % 35 % 35 %
Managed Care 12 % 12 % 13 %
Medicaid 27 % 26 % 26 %
Private Pay and Other 27 % 27 % 26 %
Total 100 % 100 % 100 %</t>
  </si>
  <si>
    <t>Note 3 - Other Revenues (Tables)</t>
  </si>
  <si>
    <t>Schedule of Other Revenues [Table Text Block]</t>
  </si>
  <si>
    <t xml:space="preserve">Year Ended December 31,
(in thousands) 2019 2018 2017
Insurance services $ 6,209 $ 7,084 $ 8,003
Management and accounting service fees 18,533 15,175 16,169
Rental income 22,641 22,262 21,957
Other 1,128 1,386 1,024
Gain on sale of skilled nursing facility – 1,668 –
Total other revenues $ 48,511 $ 47,575 $ 47,153 </t>
  </si>
  <si>
    <t>Lessor, Operating Lease, Payments to be Received, Maturity [Table Text Block]</t>
  </si>
  <si>
    <t xml:space="preserve">2020 $ 22,019
2021 23,011
2022 22,907
2023 22,738
2024 22,730
Thereafter 22,950
Total future minimum lease payments $ 136,355 </t>
  </si>
  <si>
    <t>Note 4 - Non-operating Income (Tables)</t>
  </si>
  <si>
    <t>Schedule of Other Nonoperating Income, by Component [Table Text Block]</t>
  </si>
  <si>
    <t xml:space="preserve">Year Ended December 31,
(in thousands) 2019 2018 2017
Equity in earnings of unconsolidated investments $ 9,744 $ 1,020 $ 6,932
Dividends and net realized gains on sale of securities 7,840 7,417 7,335
Interest income 7,188 7,183 6,172
Gain on acquisition of equity method investments 1,975 2,050 –
Total non-operating income $ 26,747 $ 17,670 $ 20,439 </t>
  </si>
  <si>
    <t>Note 5 - Business Segments (Tables)</t>
  </si>
  <si>
    <t>Schedule of Segment Reporting Information, by Segment [Table Text Block]</t>
  </si>
  <si>
    <t xml:space="preserve">Year Ended December 31, 2019
Inpatient Services Homecare All Other Total
Revenues:
Net patient revenues $ 893,201 $ 54,671 $ – $ 947,872
Other revenues 910 – 47,601 48,511
Net operating revenues 894,111 54,671 47,601 996,383
Costs and Expenses:
Salaries, wages and benefits 526,430 33,037 33,364 592,831
Other operating 242,435 17,003 9,004 268,442
Facility rent 32,748 1,854 5,916 40,518
Depreciation and amortization 38,731 250 3,438 42,419
Interest 1,578 – 1,557 3,135
Total costs and expenses 841,922 52,144 53,279 947,345
Income (loss) before non-operating income 52,189 2,527 (5,678 ) 49,038
Non-operating income – – 26,747 26,747
Unrealized gains on marketable equity securities – – 12,230 12,230
Income before income taxes $ 52,189 $ 2,527 $ 33,299 $ 88,015
Year Ended December 31, 2018
Inpatient Services Homecare All Other Total
Revenues:
Net patient revenues $ 872,912 $ 59,862 $ – $ 932,774
Other revenues 2,494 – 45,081 47,575
Net operating revenues 875,406 59,862 45,081 980,349
Costs and Expenses:
Salaries, wages and benefits 513,647 33,339 35,735 582,721
Other operating 225,133 19,566 9,339 254,038
Facility rent 33,052 1,945 5,926 40,923
Depreciation and amortization 38,372 229 3,293 41,894
Interest 1,504 – 3,193 4,697
Total costs and expenses 811,708 55,079 57,486 924,273
Income (loss) before non-operating income 63,698 4,783 (12,405 ) 56,076
Non-operating income – – 17,670 17,670
Unrealized gains on marketable securities – – 1,138 1,138
Income before income taxes $ 63,698 $ 4,783 $ 6,403 $ 74,884
Year Ended December 31, 2017
Inpatient Services Homecare All Other Total
Revenues:
Net patient revenues $ 853,662 $ 63,080 $ – $ 916,742
Other revenues 663 – 46,490 47,153
Net operating revenues 854,325 63,080 46,490 963,895
Costs and Expenses:
Salaries, wages and benefits 501,510 33,059 37,474 572,043
Other operating 221,414 20,855 7,564 249,833
Facility rent 32,744 1,980 5,643 40,367
Depreciation and amortization 38,246 177 4,229 42,652
Interest 1,719 – 3,171 4,890
Total costs and expenses 795,633 56,071 58,081 909,785
Income (loss) before non-operating income 58,692 7,009 (11,591 ) 54,110
Non-operating income – – 20,439 20,439
Income before income taxes $ 58,692 $ 7,009 $ 8,848 $ 74,549 </t>
  </si>
  <si>
    <t>Note 6 - Long-term Leases (Tables)</t>
  </si>
  <si>
    <t>Schedule of Capital Leased Assets [Table Text Block]</t>
  </si>
  <si>
    <t xml:space="preserve">December 31,
2019 2018
Buildings and personal property $ 39,032 $ 39,032
Accumulated amortization (22,859 ) (18,970 )
$ 16,173 $ 20,062 </t>
  </si>
  <si>
    <t>Lease, Balance Sheet Classification [Table Text Block]</t>
  </si>
  <si>
    <t xml:space="preserve">Right-of-Use Assets Balance Sheet Classification December 31, 2019
Finance lease assets Net property and equipment $ 16,173
Operating lease right-of-use assets Operating lease right-of-use assets 202,909
Total $ 219,082
Lease Liabilities Balance Sheet Classification December 31, 2019
Current:
Finance lease liabilities Finance lease obligations, current portion $ 4,166
Operating lease liabilities Operating lease liabilities, current portion 24,243
Noncurrent:
Finance lease liabilities Finance lease obligations, less current portion 14,963
Operating lease liabilities Operating lease liabilities, less current portion 178,666
Total $ 222,038 </t>
  </si>
  <si>
    <t>Lease, Cost [Table Text Block]</t>
  </si>
  <si>
    <t xml:space="preserve">Weighted-average remaining lease terms (in years)
Finance 4.2
Operating 7.1
Weighted-average discount rate
Finance 6.0 %
Operating 6.0 %
Year Ended December 31, 2019
Finance lease costs:
Depreciation of leased assets $ 3,889
Interest of lease liabilities 1,306
Total finance lease costs 5,195
Operating lease costs:
Operating lease costs 35,881
Variable lease costs 3,587
Short-term lease costs 1,050
Total operating lease costs 40,518
Total lease costs $ 45,713 </t>
  </si>
  <si>
    <t>Lessee, Lease, Liability, Maturity [Table Text Block]</t>
  </si>
  <si>
    <t xml:space="preserve">Finance Leases Operating Leases
2020 $ 5,200 $ 35,569
2021 5,200 35,236
2022 5,200 34,869
2023 5,200 34,475
2024 867 34,319
Thereafter – 74,150
Total minimum lease payments $ 21,667 $ 248,618
Less: amounts representing interest (2,538 ) (45,709 )
Present value of future minimum lease payments 19,129 202,909
Less: current portion (4,166 ) (24,243 )
Noncurrent lease liabilities $ 14,963 $ 178,666 </t>
  </si>
  <si>
    <t>Lease, Cash Flow Information [Table Text Block]</t>
  </si>
  <si>
    <t xml:space="preserve">Cash paid for amounts included in the measurement of lease liabilities:
Operating cash flows for operating leases $ 35,881
Operating cash flows for finance leases 1,306
Financing cash flows for finance leases 3,923 </t>
  </si>
  <si>
    <t>Note 7 - Earning Per Share (Tables)</t>
  </si>
  <si>
    <t>Schedule of Earnings Per Share, Basic and Diluted [Table Text Block]</t>
  </si>
  <si>
    <t xml:space="preserve">Year Ended December 31,
2019 2018 2017
Basic:
Weighted average common shares outstanding 15,270,154 15,224,886 15,189,920
Net income attributable to common stockholders of National Healthcare Corporation $ 68,211 $ 58,964 $ 56,205
Earnings per common share, basic $ 4.47 $ 3.87 $ 3.70
Diluted:
Weighted average common shares outstanding 15,270,154 15,224,886 15,189,920
Dilutive effect of stock options 89,892 11,940 29,042
Assumed average common shares outstanding 15,360,046 15,236,826 15,218,962
Net income attributable to common stockholders of National Healthcare Corporation $ 68,211 $ 58,964 $ 56,205
Earnings per common share, diluted $ 4.44 $ 3.87 $ 3.69 </t>
  </si>
  <si>
    <t>Note 8 - Investments in Marketable Securities (Tables)</t>
  </si>
  <si>
    <t>Available-for-sale Securities [Table Text Block]</t>
  </si>
  <si>
    <t xml:space="preserve">December 31, 2019 December 31, 2018
(in thousands) Amortized Cost Fair Value Amortized Cost Fair Value
Investments available for sale:
Marketable equity securities $ 30,176 $ 152,453 $ 30,176 $ 140,223
Restricted investments available for sale:
Corporate debt securities 63,414 65,653 69,439 67,632
Asset–backed securities 54,451 55,185 62,772 62,068
U.S. Treasury securities 13,379 13,410 22,038 21,457
State and municipal securities 12,922 13,158 21,818 21,436
$ 174,342 $ 299,859 $ 206,243 $ 312,816 </t>
  </si>
  <si>
    <t>Schedule of Available-for-sale Securities Reconciliation [Table Text Block]</t>
  </si>
  <si>
    <t xml:space="preserve">December 31, 2019 December 31, 2018
Shares Cost Fair Value Shares Cost Fair Value
NHI Common Stock 1,630,642 $ 24,734 $ 132,865 1,630,642 $ 24,734 $ 123,179 </t>
  </si>
  <si>
    <t>Investments Classified by Contractual Maturity Date [Table Text Block]</t>
  </si>
  <si>
    <t xml:space="preserve">December 31, 2019 December 31, 2018
(in thousands) Cost Fair Value Cost Fair Value
Maturities:
Within 1 year $ 15,726 $ 15,767 $ 11,448 $ 11,401
1 to 5 years 88,314 90,408 98,487 97,430
6 to 10 years 40,126 41,231 64,932 62,527
Over 10 years – – 1,200 1,235
$ 144,166 $ 147,406 $ 176,067 $ 172,593 </t>
  </si>
  <si>
    <t>Note 9 - Fair Value Measurements (Tables)</t>
  </si>
  <si>
    <t>Schedule of Fair Value, Assets and Liabilities Measured on Recurring Basis [Table Text Block]</t>
  </si>
  <si>
    <t xml:space="preserve">Fair Value Measurements Using
December 31, 2019 Fair Value Quoted Prices in Active Markets For Identical Assets (Level 1) Significant Other Observable Inputs (Level 2) Significant Unobservable Inputs (Level 3)
Cash and cash equivalents $ 50,334 $ 50,334 $ – $ –
Restricted cash and cash equivalents 10,676 10,676 – –
Marketable equity securities 152,453 152,453 – –
Corporate debt securities 65,653 48,584 17,069 –
Asset–backed securities 55,185 – 55,185 –
U.S. Treasury securities 13,410 13,410 – –
State and municipal securities 13,158 1,975 11,183 –
Total financial assets $ 360,869 $ 277,432 $ 83,437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backed securities 62,068 – 62,068 –
U.S. Treasury securities 21,457 21,457 – –
State and municipal securities 21,436 – 21,436 –
Total financial assets $ 367,736 $ 264,521 $ 103,215 $ – </t>
  </si>
  <si>
    <t>Note 10 - Property and Equipment (Tables)</t>
  </si>
  <si>
    <t>Property, Plant and Equipment [Table Text Block]</t>
  </si>
  <si>
    <t xml:space="preserve">December 31,
2019 2018
Land $ 61,018 $ 59,300
Leasehold improvements 122,520 118,142
Buildings and improvements 644,236 611,516
Furniture and equipment 177,717 171,058
Construction in progress 11,713 19,072
Property and equipment, at cost 1,017,204 979,088
Less: Accumulated depreciation (481,774 ) (444,438 )
Net property and equipment $ 535,430 $ 534,650 </t>
  </si>
  <si>
    <t>Note 12 - Long-term Debt (Tables)</t>
  </si>
  <si>
    <t>Schedule of Debt [Table Text Block]</t>
  </si>
  <si>
    <t xml:space="preserve">Interest Rate at December 31,
Dec. 31, 2019 Maturities 2019 2018
Credit Facility, interest payable monthly Variable, 3.1% 2020 $ 10,000 $ 55,000
Less current portion (10,000 ) –
$ – $ 55,000 </t>
  </si>
  <si>
    <t>Schedule of Maturities of Long-term Debt [Table Text Block]</t>
  </si>
  <si>
    <t xml:space="preserve">Long–Term Debt
2020 $ 10,000
2021 –
2022 –
2023 –
2024 –
Thereafter –
Total $ 10,000 </t>
  </si>
  <si>
    <t>Note 13 - Income Taxes (Tables)</t>
  </si>
  <si>
    <t>Schedule of Components of Income Tax Expense (Benefit) [Table Text Block]</t>
  </si>
  <si>
    <t xml:space="preserve">Year Ended December 31,
2019 2018 2017
Current Tax Provision
Federal $ 13,356 $ 13,583 $ 23,038
State 1,101 1,612 2,150
Total current tax provision 14,457 15,195 25,188
Deferred Tax Provision
Federal 4,048 610 (6,548 )
State 1,534 380 227
Total deferred tax provision 5,582 990 (6,321 )
Income Tax Provision $ 20,039 $ 16,185 $ 18,867 </t>
  </si>
  <si>
    <t>Schedule of Deferred Tax Assets and Liabilities [Table Text Block]</t>
  </si>
  <si>
    <t>December 31,
2019 2018
Deferred tax assets:
Allowance for doubtful accounts receivable $ 46 $ 48
Accrued risk reserves 1,625 1,433
Accrued expenses 5,926 5,504
Financial reporting depreciation in excess of tax depreciation 3,966 6,340
Stock based compensation 666 959
Non-refundable entrance fees 89 103
Obligation to provide future services 530 580
Deferred revenue 5,425 3,480
State net operating loss carryforwards – 5,762
Operating lease liabilities 52,870 –
Total gross deferred tax assets 71,143 24,209
Less: Valuation allowance - (5,762 )
Deferred tax assets less valuation allowance $ 71,143 $ 18,447
Deferred tax liabilities:
Unrealized gains on marketable securities $ (32,638 ) $ (28,032 )
Deferred gain on sale of assets, net (2,094 ) (2,146 )
Book basis in excess of tax basis of intangible assets (2,063 ) (1,748 )
Book basis in excess of tax basis of securities (2,172 ) (1,889 )
Long–term investments (3,318 ) (3,182 )
Operating lease assets (52,870 ) –
Total deferred tax liabilities $ (95,155 ) $ (36,997 )
Net deferred tax liability $ (24,012 ) $ (18,550 )</t>
  </si>
  <si>
    <t>Schedule of Effective Income Tax Rate Reconciliation [Table Text Block]</t>
  </si>
  <si>
    <t xml:space="preserve">Year Ended December 31,
2019 2018 2017
Tax provision at federal statutory rate $ 18,483 $ 15,726 $ 26,092
Increase (decrease) in income taxes resulting from:
Tax expense from minority interest 61 71 204
State, net of federal benefit 3,850 3,213 2,647
Nondeductible expenses 207 478 230
Return to provision (793 ) (1,418 ) –
Share based payments (263 ) (136 ) (237 )
Insurance expense (82 ) (128 ) (103 )
Revalue tax assets/liabilities due to federal tax reform – – (8,488 )
Other, net 128 15 (338 )
Unrecognized tax benefits 512 586 613
Expiration of statute of limitations (2,064 ) (2,222 ) (1,753 )
Total increases (decreases) 1,556 459 (7,225 )
Effective income tax expense $ 20,039 $ 16,185 $ 18,867 </t>
  </si>
  <si>
    <t>Schedule of Unrecognized Tax Benefits Roll Forward [Table Text Block]</t>
  </si>
  <si>
    <t xml:space="preserve">Deferred Tax Asset Liability For Unrecognized Tax Benefits Liability For Interest and Penalties Liability Total
Balance, January 1, 2017 8,023 12,965 3,337 16,302
Additions based on tax positions related to the current year 1,219 1,219 – 1,219
Additions for tax positions of prior years 342 844 865 1,709
Reductions for statute of limitation expirations (1,682 ) (2,508 ) (927 ) (3,435 )
Revaluation due to federal tax reform (2,854 ) – – –
Balance, December 31, 2017 5,048 12,520 3,275 15,795
Additions based on tax positions related to the current year 811 811 – 811
Additions for tax positions of prior years 209 388 937 1,325
Reductions for statute of limitation expirations (505 ) (1,786 ) (941 ) (2,727 )
Balance, December 31, 2018 5,563 11,933 3,271 15,204
Additions based on tax positions related to the current year 1,418 1,418 – 1,418
Additions for tax positions of prior years 907 1,002 973 1,975
Reductions for statute of limitation expirations (475 ) (1,604 ) (935 ) (2,539 )
Balance, December 31, 2019 $ 7,413 $ 12,749 $ 3,309 $ 16,058 </t>
  </si>
  <si>
    <t>Note 15 - Stock-based Compensation (Tables)</t>
  </si>
  <si>
    <t>Schedule of Share-based Payment Award, Stock Options, Valuation Assumptions [Table Text Block]</t>
  </si>
  <si>
    <t>Year Ended December 31,
2019 2018 2017
Risk–free interest rate 2.30 % 2.46 % 2.08 %
Expected volatility 17.4 % 16.1 % 16.6 %
Expected life, in years 2.3 3.0 4.8
Expected dividend yield 2.73 % 3.29 % 3.10 %</t>
  </si>
  <si>
    <t>Share-based Payment Arrangement, Option, Activity [Table Text Block]</t>
  </si>
  <si>
    <t xml:space="preserve">Number of Shares Weighted Average Exercise Price Aggregate Intrinsic Value
Options outstanding at January 1, 2017 177,959 55.48 −
Options granted 1,125,443 72.96 −
Options exercised (48,995 ) 51.25 −
Options cancelled (15,000 ) 72.94 −
Options outstanding at December 31, 2017 1,239,407 71.19 –
Options granted 110,265 61.39 –
Options exercised (68,291 ) 54.31 –
Options cancelled (118,000 ) 72.11 –
Options outstanding at December 31, 2018 1,163,381 71.16 –
Options granted 53,316 77.89 –
Options exercised (346,168 ) 71.57 –
Options cancelled (85,000 ) 72.94 –
Options outstanding at December 31, 2019 785,529 $ 71.24 $ 11,931,000
Options exercisable at December 31, 2019 204,029 $ 68.20 $ 3,720,000 </t>
  </si>
  <si>
    <t>Share-based Payment Arrangement, Option, Exercise Price Range [Table Text Block]</t>
  </si>
  <si>
    <t xml:space="preserve">Options Outstanding December 31, 2019 Exercise Prices Weighted Average Exercise Price Weighted Average Remaining Contractual Life in Years
139,968 $60.73 – 62.78 $ 61.81 2.1
645,561 $72.94 – $77.92 73.29 2.3
785,529 $ 71.24 2.3 </t>
  </si>
  <si>
    <t>Note 17 - Equity Method Investment in Caris HealthCare, L.P. (Tables)</t>
  </si>
  <si>
    <t>Equity Method Investments [Table Text Block]</t>
  </si>
  <si>
    <t xml:space="preserve">December 31,
2019 2018 2017
Current assets $ 25,664 $ 17,539 $ 24,582
Noncurrent assets 12,336 10,266 10,490
Liabilities 10,784 8,657 10,113
Partners’ capital 27,216 19,148 24,959
Revenue 62,034 56,410 53,586
Expenses 48,803 55,507 46,436
Net income 13,231 903 7,150 </t>
  </si>
  <si>
    <t>Note 20 - Selected Quarterly Financial Data (Tables)</t>
  </si>
  <si>
    <t>Quarterly Financial Information [Table Text Block]</t>
  </si>
  <si>
    <t xml:space="preserve">2019 1st Quarter 2nd Quarter 3rd Quarter 4th Quarter
Net operating revenues $ 248,285 $ 247,151 $ 247,067 $ 253,880
Income from operations 15,784 10,189 6,568 16,497
Non–operating income 6,001 8,272 6,663 5,811
Unrealized gains (losses) on marketable equity securities 6,838 (54 ) 9,312 (3,866 )
Net income attributable to NHC 21,269 13,711 19,461 13,770
Basic earnings per share 1.39 .90 1.27 0.91
Diluted earnings per share 1.39 .89 1.27 0.89
2018 1st Quarter 2nd Quarter 3rd Quarter 4th Quarter
Net operating revenues $ 242,961 $ 242,142 $ 246,326 $ 248,920
Income from operations 15,883 12,165 10,834 17,194
Non–operating (loss) income (3,065 ) 5,654 8,467 6,614
Unrealized (loss) gains on marketable equity securities (15,517 ) 12,448 3,486 721
Net (loss) income attributable to NHC (2,791 ) 22,461 21,142 18,152
Basic (loss) earnings per share (0.18 ) 1.47 1.39 1.19
Diluted (loss) earnings per share (0.18 ) 1.47 1.39 1.19 </t>
  </si>
  <si>
    <t>Schedule II - Valuation and Qualifying Accounts (Tables)</t>
  </si>
  <si>
    <t>Summary of Valuation Allowance [Table Text Block]</t>
  </si>
  <si>
    <t xml:space="preserve">Column A Column B Column C Column D Column E
Additions
Description Balance– Beginning of Period Charged to Costs and Expenses Charged to other Accounts Deductions Balance– End of Period
For the year ended December 31, 2017
Accrued risk reserves $ 91,162 $ 71,229 $ – $ 69,116 $ 93,275
For the year ended December 31, 2018
Accrued risk reserves $ 93,275 $ 75,052 $ – $ 72,303 $ 96,024
For the year ended December 31, 2019
Accrued risk reserves $ 96,024 $ 79,959 $ – $ 79,972 $ 96,011 </t>
  </si>
  <si>
    <t>Note 1 - Summary of Significant Accounting Policies (Details Textual)</t>
  </si>
  <si>
    <t>Dec. 31, 2019USD ($)</t>
  </si>
  <si>
    <t>Dec. 31, 2018USD ($)</t>
  </si>
  <si>
    <t>Dec. 31, 2017USD ($)</t>
  </si>
  <si>
    <t>Dec. 31, 2010</t>
  </si>
  <si>
    <t>Accounts Receivable, Credit Loss Expense (Reversal)</t>
  </si>
  <si>
    <t>Accounts Receivable, Allowance for Credit Loss, Ending Balance</t>
  </si>
  <si>
    <t>Number of Reportable Segments</t>
  </si>
  <si>
    <t>General and Administrative Expense, Total</t>
  </si>
  <si>
    <t>Lessee, Operating Lease, Term of Contract</t>
  </si>
  <si>
    <t>10 years</t>
  </si>
  <si>
    <t>Contract with Customer, Refund Liability, Total</t>
  </si>
  <si>
    <t>Continuing Care Retirement Communities, Refund Obligation</t>
  </si>
  <si>
    <t>Refundable Advance Fees [Member]</t>
  </si>
  <si>
    <t>Nonrefundable Resident Entry Fee Percentage</t>
  </si>
  <si>
    <t>10.00%</t>
  </si>
  <si>
    <t>Original Entry Fee [Member]</t>
  </si>
  <si>
    <t>Refundable Resident Entry Fee Percentage</t>
  </si>
  <si>
    <t>90.00%</t>
  </si>
  <si>
    <t>Appreciation [Member]</t>
  </si>
  <si>
    <t>Appreciation of Apartment Over Original Residents Entry Fee Percentage</t>
  </si>
  <si>
    <t>40.00%</t>
  </si>
  <si>
    <t>Minimum [Member]</t>
  </si>
  <si>
    <t>2 years</t>
  </si>
  <si>
    <t>Maximum [Member]</t>
  </si>
  <si>
    <t>15 years</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Accounting Standards Update 2016-01 [Member]</t>
  </si>
  <si>
    <t>Reclassification of Net Unrealized Gains From AOCI To Retained Earnings</t>
  </si>
  <si>
    <t>Caris [Member]</t>
  </si>
  <si>
    <t>Equity Method Investment, Ownership Percentage</t>
  </si>
  <si>
    <t>75.10%</t>
  </si>
  <si>
    <t>Note 1 - Summary of Significant Accounting Policies - Goodwill Activity (Details) - USD ($) $ in Thousands</t>
  </si>
  <si>
    <t>Balance</t>
  </si>
  <si>
    <t>Inpatient Services Segment [Member]</t>
  </si>
  <si>
    <t>Additions</t>
  </si>
  <si>
    <t>Homecare Services Segment [Member]</t>
  </si>
  <si>
    <t>Other Segments [Member]</t>
  </si>
  <si>
    <t>Note 2 - Net Patient Revenues (Details Textual) - USD ($)</t>
  </si>
  <si>
    <t>Medicare and Medicaid [Member]</t>
  </si>
  <si>
    <t>Note 2 - Net Patient Revenues - Revenue Disaggregation (Details) - USD ($) $ in Thousands</t>
  </si>
  <si>
    <t>Revenue, concentration percentage</t>
  </si>
  <si>
    <t>100.00%</t>
  </si>
  <si>
    <t>Inpatient Services [Member]</t>
  </si>
  <si>
    <t>Medicare [Member]</t>
  </si>
  <si>
    <t>34.00%</t>
  </si>
  <si>
    <t>35.00%</t>
  </si>
  <si>
    <t>Homecare [Member]</t>
  </si>
  <si>
    <t>Managed Care [Member]</t>
  </si>
  <si>
    <t>12.00%</t>
  </si>
  <si>
    <t>13.00%</t>
  </si>
  <si>
    <t>Medicaid [Member]</t>
  </si>
  <si>
    <t>27.00%</t>
  </si>
  <si>
    <t>26.00%</t>
  </si>
  <si>
    <t>Private Pay and Other [Member]</t>
  </si>
  <si>
    <t>Note 3 - Other Revenues (Details Textual)</t>
  </si>
  <si>
    <t>1 Months Ended</t>
  </si>
  <si>
    <t>Oct. 31, 2018USD ($)</t>
  </si>
  <si>
    <t>Insurance Services Revenue, Total</t>
  </si>
  <si>
    <t>Proceeds from Sale of Productive Assets, Total</t>
  </si>
  <si>
    <t>Gain (Loss) on Disposition of Property Plant Equipment, Excluding Oil and Gas Property and Timber Property</t>
  </si>
  <si>
    <t>Other Revenue [Member]</t>
  </si>
  <si>
    <t>National [Member]</t>
  </si>
  <si>
    <t>Number of Skilled Nursing Centers</t>
  </si>
  <si>
    <t>Property Management Fee Revenue</t>
  </si>
  <si>
    <t>Unbilled Receivables, Current</t>
  </si>
  <si>
    <t>Management Services Provided to Other Facilities [Member]</t>
  </si>
  <si>
    <t>Accounting and Financial Services Provided to Other Facilities [Member]</t>
  </si>
  <si>
    <t>Number of Healthcare Facilities</t>
  </si>
  <si>
    <t>Workers Compensation Revenue [Member]</t>
  </si>
  <si>
    <t>Professional Liability Insurance [Member]</t>
  </si>
  <si>
    <t>Note 3 - Other Revenues - Summary of Other Revenues (Details) - USD ($) $ in Thousands</t>
  </si>
  <si>
    <t>Insurance services</t>
  </si>
  <si>
    <t>Management and accounting service fees</t>
  </si>
  <si>
    <t>Rental income</t>
  </si>
  <si>
    <t>Other</t>
  </si>
  <si>
    <t>Total other revenues</t>
  </si>
  <si>
    <t>Note 3 - Other Revenues - Minimum Lease Payments Receivable (Details) $ in Thousands</t>
  </si>
  <si>
    <t>2020</t>
  </si>
  <si>
    <t>2021</t>
  </si>
  <si>
    <t>2022</t>
  </si>
  <si>
    <t>2023</t>
  </si>
  <si>
    <t>2024</t>
  </si>
  <si>
    <t>Thereafter</t>
  </si>
  <si>
    <t>Total future minimum lease payments</t>
  </si>
  <si>
    <t>Note 4 - Non-operating Income (Details Textual) - USD ($)</t>
  </si>
  <si>
    <t>Gain (Loss) on Acquisition of Equity Method Investment</t>
  </si>
  <si>
    <t>Nonoperating Income (Expense) [Member]</t>
  </si>
  <si>
    <t>Loss Contingency, Damages Paid, Value</t>
  </si>
  <si>
    <t>Psychiatric Hospital in Osage Beach, Missouri [Member]</t>
  </si>
  <si>
    <t>Note 4 - Non-operating Income - Summary of Non-operating Income (Details) - USD ($) $ in Thousands</t>
  </si>
  <si>
    <t>Dividends and net realized gains on sale of securities</t>
  </si>
  <si>
    <t>Interest income</t>
  </si>
  <si>
    <t>Gain on acquisition of equity method investments</t>
  </si>
  <si>
    <t>Total non-operating income</t>
  </si>
  <si>
    <t>Note 5 - Business Segments (Details Textual)</t>
  </si>
  <si>
    <t>Number of Operating Segments</t>
  </si>
  <si>
    <t>Note 5 - Business Segments - Summary of Financial Information by Reporting Segment (Details) - USD ($)</t>
  </si>
  <si>
    <t>Income (loss) before non-operating income</t>
  </si>
  <si>
    <t>Non-operating income (loss)</t>
  </si>
  <si>
    <t>Note 6 - Long-term Leases (Details Textual)</t>
  </si>
  <si>
    <t>Jun. 01, 2014USD ($)</t>
  </si>
  <si>
    <t>Jan. 01, 2007USD ($)</t>
  </si>
  <si>
    <t>Sep. 30, 2013USD ($)</t>
  </si>
  <si>
    <t>Number of Additional Lease Options</t>
  </si>
  <si>
    <t>Number of Facilities Under Capitalized Lease</t>
  </si>
  <si>
    <t>Number of Capitalized Lease Agreements</t>
  </si>
  <si>
    <t>Capital Leases, Future Minimum Payments, Net Minimum Payments, Total</t>
  </si>
  <si>
    <t>Lessee, Operating Lease, Renewal Term</t>
  </si>
  <si>
    <t>5 years</t>
  </si>
  <si>
    <t>Two Leases with NHI [Member]</t>
  </si>
  <si>
    <t>Number of Skilled Nursing Centers Leased from NHI</t>
  </si>
  <si>
    <t>Number of Assisted Living Centers Leased from NHI</t>
  </si>
  <si>
    <t>Number of Independent Living Centers Leased from NHI</t>
  </si>
  <si>
    <t>Number of Lease Agreements with NHI</t>
  </si>
  <si>
    <t>Lease One With NHI [Member]</t>
  </si>
  <si>
    <t>Number of Skilled Nursing Facilities Subleased</t>
  </si>
  <si>
    <t>Operating Leases, Rent Expense, Minimum Rentals</t>
  </si>
  <si>
    <t>Operating Lease Additional Percentage Rent Percentage</t>
  </si>
  <si>
    <t>4.00%</t>
  </si>
  <si>
    <t>Term of Additional Lease Option</t>
  </si>
  <si>
    <t>Lease Two with NHI [Member]</t>
  </si>
  <si>
    <t>Facility Purchase Price</t>
  </si>
  <si>
    <t>Both NHI Lease Agreements [Member]</t>
  </si>
  <si>
    <t>Operating Leases Percentage Rent Expense</t>
  </si>
  <si>
    <t>Capital Lease [Member]</t>
  </si>
  <si>
    <t>Initial Lease Term</t>
  </si>
  <si>
    <t>Capital Lease Additional Percentage Rent Percentage</t>
  </si>
  <si>
    <t>Note 6 - Long-term Leases - Fixed Assets Recorded Under Capital Leases (Details) - Buildings and Personal Property [Member] - USD ($) $ in Thousands</t>
  </si>
  <si>
    <t>Buildings and personal property</t>
  </si>
  <si>
    <t>Accumulated amortization</t>
  </si>
  <si>
    <t>Total capital leases</t>
  </si>
  <si>
    <t>Note 6 - Long-term Leases - Balance Sheet Classification (Details) - USD ($) $ in Thousands</t>
  </si>
  <si>
    <t>Finance lease assets</t>
  </si>
  <si>
    <t>Finance lease liabilities</t>
  </si>
  <si>
    <t>Operating lease liabilities</t>
  </si>
  <si>
    <t>Noncurrent lease liabilities, finance leases</t>
  </si>
  <si>
    <t>Noncurrent lease liabilities, operating leases</t>
  </si>
  <si>
    <t>Note 6 - Long-term Leases - Lease Information and Expense (Details) $ in Thousands</t>
  </si>
  <si>
    <t>Finance (Year)</t>
  </si>
  <si>
    <t>4 years 2 months 12 days</t>
  </si>
  <si>
    <t>Operating (Year)</t>
  </si>
  <si>
    <t>7 years 1 month 6 days</t>
  </si>
  <si>
    <t>Finance</t>
  </si>
  <si>
    <t>6.00%</t>
  </si>
  <si>
    <t>Operating</t>
  </si>
  <si>
    <t>Depreciation of leased assets</t>
  </si>
  <si>
    <t>Interest of lease liabilities</t>
  </si>
  <si>
    <t>Total finance lease costs</t>
  </si>
  <si>
    <t>Operating lease costs</t>
  </si>
  <si>
    <t>Variable lease costs</t>
  </si>
  <si>
    <t>Short-term lease costs</t>
  </si>
  <si>
    <t>Total operating lease costs</t>
  </si>
  <si>
    <t>Total lease costs</t>
  </si>
  <si>
    <t>Note 6 - Long-term Leases - Maturity of Lease Liabilities (Details) - USD ($) $ in Thousands</t>
  </si>
  <si>
    <t>2020, finance leases</t>
  </si>
  <si>
    <t>2020,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minimum lease payments, finance leases</t>
  </si>
  <si>
    <t>Total minimum lease payments, operating leases</t>
  </si>
  <si>
    <t>Less: amounts representing interest, finance leases</t>
  </si>
  <si>
    <t>Less: amounts representing interest, operating leases</t>
  </si>
  <si>
    <t>Present value of future minimum lease payments, finance leases</t>
  </si>
  <si>
    <t>Present value of future minimum lease payments, operating leases</t>
  </si>
  <si>
    <t>Less: current portion, finance leases</t>
  </si>
  <si>
    <t>Less: current portion, operating leases</t>
  </si>
  <si>
    <t>Note 6 - Long-term Leases - Cash Flow Information (Details) - USD ($) $ in Thousands</t>
  </si>
  <si>
    <t>Operating cash flows for operating leases</t>
  </si>
  <si>
    <t>Operating cash flows for finance leases</t>
  </si>
  <si>
    <t>Financing cash flows for finance leases</t>
  </si>
  <si>
    <t>Note 7 - Earning Per Share - Summary of Earnings and Weighted Average Number of Common Shares Used in Calculation of Basic and Diluted Earnings Per Share (Details) - USD ($) $ / shares in Units, $ in Thousands</t>
  </si>
  <si>
    <t>Basic:</t>
  </si>
  <si>
    <t>Weighted average common shares outstanding (in shares)</t>
  </si>
  <si>
    <t>Net income attributable to common stockholders of National Healthcare Corporation</t>
  </si>
  <si>
    <t>Basic earnings per share (in dollars per share)</t>
  </si>
  <si>
    <t>Diluted:</t>
  </si>
  <si>
    <t>Assumed average common shares outstanding (in shares)</t>
  </si>
  <si>
    <t>Diluted earnings per share (in dollars per share)</t>
  </si>
  <si>
    <t>Share-based Payment Arrangement, Option [Member]</t>
  </si>
  <si>
    <t>Dilutive effect of share-based awards (in shares)</t>
  </si>
  <si>
    <t>Note 8 - Investments in Marketable Securities (Details Textual) - USD ($)</t>
  </si>
  <si>
    <t>Equity Securities Fv Ni Gross Unrealized Gain</t>
  </si>
  <si>
    <t>Equity Securities Fv Ni Gross Unrealized Loss</t>
  </si>
  <si>
    <t>Equity Securities, FV-NI, Unrealized Gain (Loss), Total</t>
  </si>
  <si>
    <t>Debt Securities, Available-for-sale, Accumulated Gross Unrealized Gain, before Tax</t>
  </si>
  <si>
    <t>Debt Securities, Available-for-sale, Accumulated Gross Unrealized Loss, before Tax</t>
  </si>
  <si>
    <t>Other than Temporary Impairment Losses, Investments, Available-for-sale Securities, Total</t>
  </si>
  <si>
    <t>Proceeds from Sale of Debt Securities, Available-for-sale</t>
  </si>
  <si>
    <t>Realized Investment Gains (Losses), Total</t>
  </si>
  <si>
    <t>Proceeds from Sale and Maturity of Marketable Securities, Total</t>
  </si>
  <si>
    <t>Note 8 - Investments in Marketable Securities - Marketable Securities and Restricted Marketable Securities (Details) - USD ($) $ in Thousands</t>
  </si>
  <si>
    <t>Restricted investments available for sale, amortized cost</t>
  </si>
  <si>
    <t>Restricted investments available for sale, fair value</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Collateralized Mortgage Backed Securities [Member]</t>
  </si>
  <si>
    <t>US Government Corporations and Agencies Securities [Member]</t>
  </si>
  <si>
    <t>US States and Political Subdivisions Debt Securities [Member]</t>
  </si>
  <si>
    <t>Note 8 - Investments in Marketable Securities - Available for Sale Marketable Equity Securities (Details) - NHI Common Stock [Member] - USD ($) $ in Thousands</t>
  </si>
  <si>
    <t>NHI Common Stock, Shares (in shares)</t>
  </si>
  <si>
    <t>NHI Common Stock, Cost</t>
  </si>
  <si>
    <t>NHI Common Stock, Fair Value</t>
  </si>
  <si>
    <t>Note 8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9 - Fair Value Measurements - Summary of Fair Value Measurements by Level (Details) - USD ($) $ in Thousands</t>
  </si>
  <si>
    <t>Restricted cash and cash equivalents</t>
  </si>
  <si>
    <t>Available-for-sale securities</t>
  </si>
  <si>
    <t>Fair Value, Recurring [Member]</t>
  </si>
  <si>
    <t>Total financial assets</t>
  </si>
  <si>
    <t>Fair Value, Recurring [Member] | Equity Securities [Member]</t>
  </si>
  <si>
    <t>Fair Value, Recurring [Member] | Corporate Debt Securities [Member]</t>
  </si>
  <si>
    <t>Fair Value, Recurring [Member] | Asset-backed Securities [Member]</t>
  </si>
  <si>
    <t>Fair Value, Recurring [Member] | US Treasury Securities [Member]</t>
  </si>
  <si>
    <t>Fair Value, Recurring [Member] | US States and Political Subdivisions Debt Securities [Member]</t>
  </si>
  <si>
    <t>Fair Value, Recurring [Member] | Fair Value, Inputs, Level 1 [Member]</t>
  </si>
  <si>
    <t>Fair Value, Recurring [Member] | Fair Value, Inputs, Level 1 [Member] | Equity Securities [Member]</t>
  </si>
  <si>
    <t>Fair Value, Recurring [Member] | Fair Value, Inputs, Level 1 [Member] | Corporate Debt Securities [Member]</t>
  </si>
  <si>
    <t>Fair Value, Recurring [Member] | Fair Value, Inputs, Level 1 [Member] | Asset-backed Securities [Member]</t>
  </si>
  <si>
    <t>Fair Value, Recurring [Member] | Fair Value, Inputs, Level 1 [Member] | US Treasury Securities [Member]</t>
  </si>
  <si>
    <t>Fair Value, Recurring [Member] | Fair Value, Inputs, Level 1 [Member] | US States and Political Subdivisions Debt Securities [Member]</t>
  </si>
  <si>
    <t>Fair Value, Recurring [Member] | Fair Value, Inputs, Level 2 [Member]</t>
  </si>
  <si>
    <t>Fair Value, Recurring [Member] | Fair Value, Inputs, Level 2 [Member] | Equity Securities [Member]</t>
  </si>
  <si>
    <t>Fair Value, Recurring [Member] | Fair Value, Inputs, Level 2 [Member] | Corporate Debt Securities [Member]</t>
  </si>
  <si>
    <t>Fair Value, Recurring [Member] | Fair Value, Inputs, Level 2 [Member] | Asset-backed Securities [Member]</t>
  </si>
  <si>
    <t>Fair Value, Recurring [Member] | Fair Value, Inputs, Level 2 [Member] | US Treasury Securities [Member]</t>
  </si>
  <si>
    <t>Fair Value, Recurring [Member] | Fair Value, Inputs, Level 2 [Member] | US States and Political Subdivisions Debt Securities [Member]</t>
  </si>
  <si>
    <t>Note 10 - Property and Equipment (Details Textual)</t>
  </si>
  <si>
    <t>Cost to Complete Construction in Progress</t>
  </si>
  <si>
    <t>Note 10 - Property and Equipment - Property and Equipment, at Cost (Details) - USD ($) $ in Thousands</t>
  </si>
  <si>
    <t>Land</t>
  </si>
  <si>
    <t>Leasehold improvements</t>
  </si>
  <si>
    <t>Buildings and improvements</t>
  </si>
  <si>
    <t>Furniture and equipment</t>
  </si>
  <si>
    <t>Construction in progress</t>
  </si>
  <si>
    <t>Less: Accumulated depreciation</t>
  </si>
  <si>
    <t>Note 11 - Notes Receivable (Details Textual) - USD ($)</t>
  </si>
  <si>
    <t>Financing Receivable, before Allowance for Credit Loss, Total</t>
  </si>
  <si>
    <t>Prime Rate [Member] | Minimum [Member]</t>
  </si>
  <si>
    <t>Loans Receivable, Basis Spread on Variable Rate</t>
  </si>
  <si>
    <t>Prime Rate [Member] | Maximum [Member]</t>
  </si>
  <si>
    <t>8.00%</t>
  </si>
  <si>
    <t>Note 12 - Long-term Debt (Details Textual) - Bank of America [Member] - USD ($)</t>
  </si>
  <si>
    <t>Oct. 31, 2015</t>
  </si>
  <si>
    <t>Line of Credit Facility, Maximum Borrowing Capacity</t>
  </si>
  <si>
    <t>Debt Instrument, Term</t>
  </si>
  <si>
    <t>Line of Credit Facility, Remaining Borrowing Capacity</t>
  </si>
  <si>
    <t>London Interbank Offered Rate (LIBOR) [Member]</t>
  </si>
  <si>
    <t>Debt Instrument, Basis Spread on Variable Rate</t>
  </si>
  <si>
    <t>1.40%</t>
  </si>
  <si>
    <t>Debt Instrument, Basis Spread on Base Rate</t>
  </si>
  <si>
    <t>1.00%</t>
  </si>
  <si>
    <t>Base Rate [Member]</t>
  </si>
  <si>
    <t>0.40%</t>
  </si>
  <si>
    <t>Fed Funds Effective Rate Overnight Index Swap Rate [Member]</t>
  </si>
  <si>
    <t>Note 12 - Long-term Debt - Summary of Long-term Debt (Details) - USD ($) $ in Thousands</t>
  </si>
  <si>
    <t>Long-term debt</t>
  </si>
  <si>
    <t>Less current portion</t>
  </si>
  <si>
    <t>Long-term debt, noncurrent</t>
  </si>
  <si>
    <t>Line of Credit [Member]</t>
  </si>
  <si>
    <t>Long-term debt, weighted average interest rate</t>
  </si>
  <si>
    <t>3.10%</t>
  </si>
  <si>
    <t>Long-term debt, maturities</t>
  </si>
  <si>
    <t>Note 12 - Long-term Debt - Aggregate Maturities of Long-term Debt (Details) $ in Thousands</t>
  </si>
  <si>
    <t>Note 13 - Income Taxes (Details Textual) - USD ($)</t>
  </si>
  <si>
    <t>Dec. 31, 2016</t>
  </si>
  <si>
    <t>Effective Income Tax Rate Reconciliation, Share-based Compensation, Excess Tax Expense (Benefit), Amount</t>
  </si>
  <si>
    <t>Income Tax Expense (Benefit), Continuing Operations, Adjustment of Deferred Tax (Asset) Liability</t>
  </si>
  <si>
    <t>Unrecognized Tax Benefits, Period Increase (Decrease), Total</t>
  </si>
  <si>
    <t>Effective Income Tax Rate Reconciliation, Benefit Resulting from Expiration of Applicable Statute Limitations, Amount</t>
  </si>
  <si>
    <t>Significant Change in Unrecognized Tax Benefits is Reasonably Possible, Amount of Unrecorded Benefit</t>
  </si>
  <si>
    <t>Income Tax Examination, Penalties and Interest Expense, Total</t>
  </si>
  <si>
    <t>Liability for Interest and Penalties [Member]</t>
  </si>
  <si>
    <t>Unrecognized Tax Benefits, Reduction Resulting from Lapse of Applicable Statute of Limitations</t>
  </si>
  <si>
    <t>Unrecognized Tax Benefits, Ending Balance</t>
  </si>
  <si>
    <t>Permanent Differences [Member]</t>
  </si>
  <si>
    <t>Note 13 - Income Taxes - Provision for Income Taxes (Details) - USD ($) $ in Thousands</t>
  </si>
  <si>
    <t>Federal</t>
  </si>
  <si>
    <t>State</t>
  </si>
  <si>
    <t>Total current tax provision</t>
  </si>
  <si>
    <t>Total deferred tax provision</t>
  </si>
  <si>
    <t>Effective income tax expense</t>
  </si>
  <si>
    <t>Note 13 - Income Taxes - Deferred Tax Assets and Liabilities (Details) - USD ($) $ in Thousands</t>
  </si>
  <si>
    <t>Allowance for doubtful accounts receivable</t>
  </si>
  <si>
    <t>Accrued expenses</t>
  </si>
  <si>
    <t>Financial reporting depreciation in excess of tax depreciation</t>
  </si>
  <si>
    <t>Stock based compensation</t>
  </si>
  <si>
    <t>Non-refundable entrance fees</t>
  </si>
  <si>
    <t>State net operating loss carryforwards</t>
  </si>
  <si>
    <t>Total gross deferred tax assets</t>
  </si>
  <si>
    <t>Less: Valuation allowance</t>
  </si>
  <si>
    <t>Deferred tax assets less valuation allowance</t>
  </si>
  <si>
    <t>Unrealized gains on marketable securities</t>
  </si>
  <si>
    <t>Deferred gain on sale of assets, net</t>
  </si>
  <si>
    <t>Book basis in excess of tax basis of intangible assets</t>
  </si>
  <si>
    <t>Book basis in excess of tax basis of securities</t>
  </si>
  <si>
    <t>Long–term investments</t>
  </si>
  <si>
    <t>Operating lease assets</t>
  </si>
  <si>
    <t>Total deferred tax liabilities</t>
  </si>
  <si>
    <t>Net deferred tax liability</t>
  </si>
  <si>
    <t>Note 13 - Income Taxes - Reconciliation of Income Tax Expense (Details) - USD ($)</t>
  </si>
  <si>
    <t>Tax provision at federal statutory rate</t>
  </si>
  <si>
    <t>Tax expense from minority interest</t>
  </si>
  <si>
    <t>State, net of federal benefit</t>
  </si>
  <si>
    <t>Nondeductible expenses</t>
  </si>
  <si>
    <t>Return to provision</t>
  </si>
  <si>
    <t>Share based payments</t>
  </si>
  <si>
    <t>Insurance expense</t>
  </si>
  <si>
    <t>Revalue tax assets/liabilities due to federal tax reform</t>
  </si>
  <si>
    <t>Other, net</t>
  </si>
  <si>
    <t>Unrecognized tax benefits</t>
  </si>
  <si>
    <t>Expiration of statute of limitations</t>
  </si>
  <si>
    <t>Total increases (decreases)</t>
  </si>
  <si>
    <t>Note 13 - Income Taxes - Reconciliation of Unrecognized Tax Benefits (Details) - USD ($)</t>
  </si>
  <si>
    <t>Deferred Tax Assets [Member]</t>
  </si>
  <si>
    <t>Additions based on tax positions related to the current year</t>
  </si>
  <si>
    <t>Additions for tax positions of prior years</t>
  </si>
  <si>
    <t>Reductions for statute of limitation expirations</t>
  </si>
  <si>
    <t>Revaluation due to federal tax reform</t>
  </si>
  <si>
    <t>Liability for Unrecognized Tax Benefits [Member]</t>
  </si>
  <si>
    <t>Total Liability [Member]</t>
  </si>
  <si>
    <t>Note 14 - Stock Repurchase Program (Details Textual) - Common Stock [Member] - USD ($)</t>
  </si>
  <si>
    <t>4 Months Ended</t>
  </si>
  <si>
    <t>8 Months Ended</t>
  </si>
  <si>
    <t>Aug. 31, 2019</t>
  </si>
  <si>
    <t>Aug. 31, 2018</t>
  </si>
  <si>
    <t>Stock Repurchased and Retired During Period, Shares</t>
  </si>
  <si>
    <t>Stock Repurchased and Retired During Period, Value</t>
  </si>
  <si>
    <t>Share Repurchase Program 2019 [Member]</t>
  </si>
  <si>
    <t>Stock Repurchase Program, Authorized Amount</t>
  </si>
  <si>
    <t>Note 15 - Stock-based Compensation (Details Textual) - USD ($)</t>
  </si>
  <si>
    <t>May 31, 2015</t>
  </si>
  <si>
    <t>May 30, 2015</t>
  </si>
  <si>
    <t>May 31, 2010</t>
  </si>
  <si>
    <t>Share-based Payment Arrangement, Expense</t>
  </si>
  <si>
    <t>Share-based Payment Arrangement, Expense, Tax Benefit</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The 2010 Plan [Member]</t>
  </si>
  <si>
    <t>Share-based Compensation Arrangement by Share-based Payment Award, Number of Shares Available for Grant</t>
  </si>
  <si>
    <t>Share-based Compensation Arrangement by Share-based Payment Award, Number of Shares Authorized</t>
  </si>
  <si>
    <t>Share-based Payment Arrangement, Option [Member] | Maximum [Member]</t>
  </si>
  <si>
    <t>Share-based Compensation Arrangement by Share-based Payment Award, Expiration Period</t>
  </si>
  <si>
    <t>Note 15 - Stock-based Compensation - Summary of Assumptions Used to Value Options Granted (Details)</t>
  </si>
  <si>
    <t>Risk–free interest rate</t>
  </si>
  <si>
    <t>2.30%</t>
  </si>
  <si>
    <t>2.46%</t>
  </si>
  <si>
    <t>2.08%</t>
  </si>
  <si>
    <t>Expected volatility</t>
  </si>
  <si>
    <t>17.40%</t>
  </si>
  <si>
    <t>16.10%</t>
  </si>
  <si>
    <t>16.60%</t>
  </si>
  <si>
    <t>Expected life (Year)</t>
  </si>
  <si>
    <t>2 years 3 months 18 days</t>
  </si>
  <si>
    <t>4 years 9 months 18 days</t>
  </si>
  <si>
    <t>Expected dividend yield</t>
  </si>
  <si>
    <t>2.73%</t>
  </si>
  <si>
    <t>3.29%</t>
  </si>
  <si>
    <t>Note 15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exercisable, shares (in shares)</t>
  </si>
  <si>
    <t>Options exercisable, weighted average exercise price (in dollars per share)</t>
  </si>
  <si>
    <t>Options exercisable, aggregate intrinsic value</t>
  </si>
  <si>
    <t>Note 15 - Stock-based Compensation - Options Outstanding by Exercise Price Range (Details)</t>
  </si>
  <si>
    <t>Dec. 31, 2019$ / shares</t>
  </si>
  <si>
    <t>Weighted Average Exercise Price (in dollars per share)</t>
  </si>
  <si>
    <t>Weighted Average Remaining Contractual Life in Years (Year)</t>
  </si>
  <si>
    <t>Exercise Price Range 1 [Member]</t>
  </si>
  <si>
    <t>Exercise price, lower range (in dollars per share)</t>
  </si>
  <si>
    <t>Exercise price, upper range (in dollars per share)</t>
  </si>
  <si>
    <t>2 years 1 month 6 days</t>
  </si>
  <si>
    <t>Exercise Price Range 2 [Member]</t>
  </si>
  <si>
    <t>Note 16 - Contingencies and Guarantees (Details Textual) - USD ($)</t>
  </si>
  <si>
    <t>Self Insurance Reserve</t>
  </si>
  <si>
    <t>Note 17 - Equity Method Investment in Caris HealthCare, L.P. (Details Textual) - Caris [Member] - USD ($)</t>
  </si>
  <si>
    <t>Equity Method Investments</t>
  </si>
  <si>
    <t>Note 17 - Equity Method Investment in Caris HealthCare, L.P. - Summary of Financial Information of Caris (Details) - USD ($) $ in Thousands</t>
  </si>
  <si>
    <t>Current assets</t>
  </si>
  <si>
    <t>Noncurrent assets</t>
  </si>
  <si>
    <t>Liabilities</t>
  </si>
  <si>
    <t>Partners’ capital</t>
  </si>
  <si>
    <t>Revenue</t>
  </si>
  <si>
    <t>Expenses</t>
  </si>
  <si>
    <t>Note 18 - Relationship With National Health Corporation (Details Textual)</t>
  </si>
  <si>
    <t>Dec. 31, 2019USD ($)shares</t>
  </si>
  <si>
    <t>Dec. 31, 2018USD ($)shares</t>
  </si>
  <si>
    <t>Dec. 31, 2017USD ($)shares</t>
  </si>
  <si>
    <t>Dec. 31, 1991USD ($)</t>
  </si>
  <si>
    <t>Dec. 31, 2016shares</t>
  </si>
  <si>
    <t>Shares, Outstanding, Ending Balance | shares</t>
  </si>
  <si>
    <t>Payroll and Related Services Administrative Fee Percentage</t>
  </si>
  <si>
    <t>Payment for Administrative Fees</t>
  </si>
  <si>
    <t>Employee-related Receivables</t>
  </si>
  <si>
    <t>Employee-related Liabilities, Total</t>
  </si>
  <si>
    <t>National [Member] | Common Stock [Member]</t>
  </si>
  <si>
    <t>Equity Owned by Related Parties</t>
  </si>
  <si>
    <t>7.10%</t>
  </si>
  <si>
    <t>Loans Payable [Member] | National [Member]</t>
  </si>
  <si>
    <t>Notes Payable, Related Parties</t>
  </si>
  <si>
    <t>0.85%</t>
  </si>
  <si>
    <t>Line of Credit [Member] | National Health Care [Member]</t>
  </si>
  <si>
    <t>Long-term Line of Credit, Total</t>
  </si>
  <si>
    <t>Note 19 - Variable Interest Entity (Details Textual)</t>
  </si>
  <si>
    <t>Dec. 31, 2010USD ($)</t>
  </si>
  <si>
    <t>Number of Variable Interest Entities</t>
  </si>
  <si>
    <t>Number of Patient Beds in Facility</t>
  </si>
  <si>
    <t>Financing Receivable, before Allowance for Credit Loss, Current</t>
  </si>
  <si>
    <t>Increase (Decrease) in Notes Payable, Current, Total</t>
  </si>
  <si>
    <t>Note 20 - Selected Quarterly Financial Data - Selected Quarterly Financial Data (Details) - USD ($)</t>
  </si>
  <si>
    <t>Non–operating income</t>
  </si>
  <si>
    <t>Unrealized gains (losses) on marketable equity securities</t>
  </si>
  <si>
    <t>Net income attributable to NHC</t>
  </si>
  <si>
    <t>Schedule II - Valuation and Qualifying Accounts - Summary of Valuation and Qualifying Accounts (Details) - Accrued Risk Reserves [Member] - USD ($) $ in Thousands</t>
  </si>
  <si>
    <t>Beginning Balance</t>
  </si>
  <si>
    <t>Charged to Costs and Expenses</t>
  </si>
  <si>
    <t>Charged to other Accounts</t>
  </si>
  <si>
    <t>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858000000</v>
      </c>
    </row>
    <row r="35" spans="1:4">
      <c r="A35" s="4" t="s">
        <v>61</v>
      </c>
      <c r="C35" s="6" t="n">
        <v>15333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2"/>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71</v>
      </c>
    </row>
    <row r="4" spans="1:12">
      <c r="A4" s="4" t="s">
        <v>72</v>
      </c>
      <c r="J4" s="5" t="n">
        <v>947872000</v>
      </c>
      <c r="K4" s="5" t="n">
        <v>932774000</v>
      </c>
      <c r="L4" s="5" t="n">
        <v>916742000</v>
      </c>
    </row>
    <row r="5" spans="1:12">
      <c r="A5" s="4" t="s">
        <v>73</v>
      </c>
      <c r="J5" s="6" t="n">
        <v>48511000</v>
      </c>
      <c r="K5" s="6" t="n">
        <v>47575000</v>
      </c>
      <c r="L5" s="6" t="n">
        <v>47153000</v>
      </c>
    </row>
    <row r="6" spans="1:12">
      <c r="A6" s="4" t="s">
        <v>74</v>
      </c>
      <c r="B6" s="5" t="n">
        <v>253880000</v>
      </c>
      <c r="C6" s="5" t="n">
        <v>247067000</v>
      </c>
      <c r="D6" s="5" t="n">
        <v>247151000</v>
      </c>
      <c r="E6" s="5" t="n">
        <v>248285000</v>
      </c>
      <c r="F6" s="5" t="n">
        <v>248920000</v>
      </c>
      <c r="G6" s="5" t="n">
        <v>246326000</v>
      </c>
      <c r="H6" s="5" t="n">
        <v>242142000</v>
      </c>
      <c r="I6" s="5" t="n">
        <v>242961000</v>
      </c>
      <c r="J6" s="6" t="n">
        <v>996383000</v>
      </c>
      <c r="K6" s="6" t="n">
        <v>980349000</v>
      </c>
      <c r="L6" s="6" t="n">
        <v>963895000</v>
      </c>
    </row>
    <row r="7" spans="1:12">
      <c r="A7" s="3" t="s">
        <v>75</v>
      </c>
    </row>
    <row r="8" spans="1:12">
      <c r="A8" s="4" t="s">
        <v>76</v>
      </c>
      <c r="J8" s="6" t="n">
        <v>592831000</v>
      </c>
      <c r="K8" s="6" t="n">
        <v>582721000</v>
      </c>
      <c r="L8" s="6" t="n">
        <v>572043000</v>
      </c>
    </row>
    <row r="9" spans="1:12">
      <c r="A9" s="4" t="s">
        <v>77</v>
      </c>
      <c r="J9" s="6" t="n">
        <v>268442000</v>
      </c>
      <c r="K9" s="6" t="n">
        <v>254038000</v>
      </c>
      <c r="L9" s="6" t="n">
        <v>249833000</v>
      </c>
    </row>
    <row r="10" spans="1:12">
      <c r="A10" s="4" t="s">
        <v>78</v>
      </c>
      <c r="J10" s="6" t="n">
        <v>40518000</v>
      </c>
      <c r="K10" s="6" t="n">
        <v>40923000</v>
      </c>
      <c r="L10" s="6" t="n">
        <v>40367000</v>
      </c>
    </row>
    <row r="11" spans="1:12">
      <c r="A11" s="4" t="s">
        <v>79</v>
      </c>
      <c r="J11" s="6" t="n">
        <v>42419000</v>
      </c>
      <c r="K11" s="6" t="n">
        <v>41894000</v>
      </c>
      <c r="L11" s="6" t="n">
        <v>42652000</v>
      </c>
    </row>
    <row r="12" spans="1:12">
      <c r="A12" s="4" t="s">
        <v>80</v>
      </c>
      <c r="J12" s="6" t="n">
        <v>3135000</v>
      </c>
      <c r="K12" s="6" t="n">
        <v>4697000</v>
      </c>
      <c r="L12" s="6" t="n">
        <v>4890000</v>
      </c>
    </row>
    <row r="13" spans="1:12">
      <c r="A13" s="4" t="s">
        <v>81</v>
      </c>
      <c r="J13" s="6" t="n">
        <v>947345000</v>
      </c>
      <c r="K13" s="6" t="n">
        <v>924273000</v>
      </c>
      <c r="L13" s="6" t="n">
        <v>909785000</v>
      </c>
    </row>
    <row r="14" spans="1:12">
      <c r="A14" s="4" t="s">
        <v>82</v>
      </c>
      <c r="B14" s="6" t="n">
        <v>16497000</v>
      </c>
      <c r="C14" s="6" t="n">
        <v>6568000</v>
      </c>
      <c r="D14" s="6" t="n">
        <v>10189000</v>
      </c>
      <c r="E14" s="6" t="n">
        <v>15784000</v>
      </c>
      <c r="F14" s="6" t="n">
        <v>17194000</v>
      </c>
      <c r="G14" s="6" t="n">
        <v>10834000</v>
      </c>
      <c r="H14" s="6" t="n">
        <v>12165000</v>
      </c>
      <c r="I14" s="6" t="n">
        <v>15883000</v>
      </c>
      <c r="J14" s="6" t="n">
        <v>49038000</v>
      </c>
      <c r="K14" s="6" t="n">
        <v>56076000</v>
      </c>
      <c r="L14" s="6" t="n">
        <v>54110000</v>
      </c>
    </row>
    <row r="15" spans="1:12">
      <c r="A15" s="3" t="s">
        <v>83</v>
      </c>
    </row>
    <row r="16" spans="1:12">
      <c r="A16" s="4" t="s">
        <v>84</v>
      </c>
      <c r="J16" s="6" t="n">
        <v>26747000</v>
      </c>
      <c r="K16" s="6" t="n">
        <v>17670000</v>
      </c>
      <c r="L16" s="6" t="n">
        <v>20439000</v>
      </c>
    </row>
    <row r="17" spans="1:12">
      <c r="A17" s="4" t="s">
        <v>85</v>
      </c>
      <c r="B17" s="5" t="n">
        <v>-3866000</v>
      </c>
      <c r="C17" s="5" t="n">
        <v>9312000</v>
      </c>
      <c r="D17" s="5" t="n">
        <v>-54000</v>
      </c>
      <c r="E17" s="5" t="n">
        <v>6838000</v>
      </c>
      <c r="F17" s="5" t="n">
        <v>721000</v>
      </c>
      <c r="G17" s="5" t="n">
        <v>3486000</v>
      </c>
      <c r="H17" s="5" t="n">
        <v>12448000</v>
      </c>
      <c r="I17" s="5" t="n">
        <v>-15517000</v>
      </c>
      <c r="J17" s="6" t="n">
        <v>12230000</v>
      </c>
      <c r="K17" s="6" t="n">
        <v>1138000</v>
      </c>
      <c r="L17" s="6" t="n">
        <v>0</v>
      </c>
    </row>
    <row r="18" spans="1:12">
      <c r="A18" s="4" t="s">
        <v>86</v>
      </c>
      <c r="J18" s="6" t="n">
        <v>88015000</v>
      </c>
      <c r="K18" s="6" t="n">
        <v>74884000</v>
      </c>
      <c r="L18" s="6" t="n">
        <v>74549000</v>
      </c>
    </row>
    <row r="19" spans="1:12">
      <c r="A19" s="4" t="s">
        <v>87</v>
      </c>
      <c r="J19" s="6" t="n">
        <v>-20039000</v>
      </c>
      <c r="K19" s="6" t="n">
        <v>-16185000</v>
      </c>
      <c r="L19" s="6" t="n">
        <v>-18867000</v>
      </c>
    </row>
    <row r="20" spans="1:12">
      <c r="A20" s="4" t="s">
        <v>88</v>
      </c>
      <c r="J20" s="6" t="n">
        <v>67976000</v>
      </c>
      <c r="K20" s="6" t="n">
        <v>58699000</v>
      </c>
      <c r="L20" s="6" t="n">
        <v>55682000</v>
      </c>
    </row>
    <row r="21" spans="1:12">
      <c r="A21" s="4" t="s">
        <v>89</v>
      </c>
      <c r="J21" s="6" t="n">
        <v>235000</v>
      </c>
      <c r="K21" s="6" t="n">
        <v>265000</v>
      </c>
      <c r="L21" s="6" t="n">
        <v>523000</v>
      </c>
    </row>
    <row r="22" spans="1:12">
      <c r="A22" s="4" t="s">
        <v>90</v>
      </c>
      <c r="J22" s="5" t="n">
        <v>68211000</v>
      </c>
      <c r="K22" s="5" t="n">
        <v>58964000</v>
      </c>
      <c r="L22" s="5" t="n">
        <v>56205000</v>
      </c>
    </row>
    <row r="23" spans="1:12">
      <c r="A23" s="3" t="s">
        <v>91</v>
      </c>
    </row>
    <row r="24" spans="1:12">
      <c r="A24" s="4" t="s">
        <v>92</v>
      </c>
      <c r="B24" s="7" t="n">
        <v>0.91</v>
      </c>
      <c r="C24" s="7" t="n">
        <v>1.27</v>
      </c>
      <c r="D24" s="5" t="n">
        <v>90</v>
      </c>
      <c r="E24" s="7" t="n">
        <v>1.39</v>
      </c>
      <c r="F24" s="7" t="n">
        <v>1.19</v>
      </c>
      <c r="G24" s="7" t="n">
        <v>1.39</v>
      </c>
      <c r="H24" s="7" t="n">
        <v>1.47</v>
      </c>
      <c r="I24" s="7" t="n">
        <v>-0.18</v>
      </c>
      <c r="J24" s="7" t="n">
        <v>4.47</v>
      </c>
      <c r="K24" s="7" t="n">
        <v>3.87</v>
      </c>
      <c r="L24" s="7" t="n">
        <v>3.7</v>
      </c>
    </row>
    <row r="25" spans="1:12">
      <c r="A25" s="4" t="s">
        <v>93</v>
      </c>
      <c r="B25" s="7" t="n">
        <v>0.89</v>
      </c>
      <c r="C25" s="7" t="n">
        <v>1.27</v>
      </c>
      <c r="D25" s="5" t="n">
        <v>89</v>
      </c>
      <c r="E25" s="7" t="n">
        <v>1.39</v>
      </c>
      <c r="F25" s="7" t="n">
        <v>1.19</v>
      </c>
      <c r="G25" s="7" t="n">
        <v>1.39</v>
      </c>
      <c r="H25" s="7" t="n">
        <v>1.47</v>
      </c>
      <c r="I25" s="7" t="n">
        <v>-0.18</v>
      </c>
      <c r="J25" s="7" t="n">
        <v>4.44</v>
      </c>
      <c r="K25" s="7" t="n">
        <v>3.87</v>
      </c>
      <c r="L25" s="7" t="n">
        <v>3.69</v>
      </c>
    </row>
    <row r="26" spans="1:12">
      <c r="A26" s="3" t="s">
        <v>94</v>
      </c>
    </row>
    <row r="27" spans="1:12">
      <c r="A27" s="4" t="s">
        <v>95</v>
      </c>
      <c r="J27" s="6" t="n">
        <v>15270154</v>
      </c>
      <c r="K27" s="6" t="n">
        <v>15224886</v>
      </c>
      <c r="L27" s="6" t="n">
        <v>15189920</v>
      </c>
    </row>
    <row r="28" spans="1:12">
      <c r="A28" s="4" t="s">
        <v>96</v>
      </c>
      <c r="J28" s="6" t="n">
        <v>15360046</v>
      </c>
      <c r="K28" s="6" t="n">
        <v>15236826</v>
      </c>
      <c r="L28" s="6" t="n">
        <v>15218962</v>
      </c>
    </row>
    <row r="29" spans="1:12">
      <c r="A29" s="4" t="s">
        <v>97</v>
      </c>
      <c r="J29" s="7" t="n">
        <v>2.06</v>
      </c>
      <c r="K29" s="7" t="n">
        <v>1.98</v>
      </c>
      <c r="L29" s="7" t="n">
        <v>1.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31</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6</v>
      </c>
      <c r="D2" s="2" t="s">
        <v>70</v>
      </c>
    </row>
    <row r="3" spans="1:4">
      <c r="A3" s="4" t="s">
        <v>88</v>
      </c>
      <c r="B3" s="5" t="n">
        <v>67976</v>
      </c>
      <c r="C3" s="5" t="n">
        <v>58699</v>
      </c>
      <c r="D3" s="5" t="n">
        <v>55682</v>
      </c>
    </row>
    <row r="4" spans="1:4">
      <c r="A4" s="3" t="s">
        <v>99</v>
      </c>
    </row>
    <row r="5" spans="1:4">
      <c r="A5" s="4" t="s">
        <v>100</v>
      </c>
      <c r="B5" s="6" t="n">
        <v>6842</v>
      </c>
      <c r="C5" s="6" t="n">
        <v>-2574</v>
      </c>
      <c r="D5" s="6" t="n">
        <v>1644</v>
      </c>
    </row>
    <row r="6" spans="1:4">
      <c r="A6" s="4" t="s">
        <v>101</v>
      </c>
      <c r="B6" s="6" t="n">
        <v>0</v>
      </c>
      <c r="C6" s="6" t="n">
        <v>0</v>
      </c>
      <c r="D6" s="6" t="n">
        <v>1073</v>
      </c>
    </row>
    <row r="7" spans="1:4">
      <c r="A7" s="4" t="s">
        <v>102</v>
      </c>
      <c r="B7" s="6" t="n">
        <v>-127</v>
      </c>
      <c r="C7" s="6" t="n">
        <v>-18</v>
      </c>
      <c r="D7" s="6" t="n">
        <v>-262</v>
      </c>
    </row>
    <row r="8" spans="1:4">
      <c r="A8" s="4" t="s">
        <v>103</v>
      </c>
      <c r="B8" s="6" t="n">
        <v>-1410</v>
      </c>
      <c r="C8" s="6" t="n">
        <v>544</v>
      </c>
      <c r="D8" s="6" t="n">
        <v>-1019</v>
      </c>
    </row>
    <row r="9" spans="1:4">
      <c r="A9" s="4" t="s">
        <v>104</v>
      </c>
      <c r="B9" s="6" t="n">
        <v>5305</v>
      </c>
      <c r="C9" s="6" t="n">
        <v>-2048</v>
      </c>
      <c r="D9" s="6" t="n">
        <v>1436</v>
      </c>
    </row>
    <row r="10" spans="1:4">
      <c r="A10" s="4" t="s">
        <v>89</v>
      </c>
      <c r="B10" s="6" t="n">
        <v>235</v>
      </c>
      <c r="C10" s="6" t="n">
        <v>265</v>
      </c>
      <c r="D10" s="6" t="n">
        <v>523</v>
      </c>
    </row>
    <row r="11" spans="1:4">
      <c r="A11" s="4" t="s">
        <v>105</v>
      </c>
      <c r="B11" s="5" t="n">
        <v>73516</v>
      </c>
      <c r="C11" s="5" t="n">
        <v>56916</v>
      </c>
      <c r="D11" s="5" t="n">
        <v>576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351</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35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351</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351</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35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351</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35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51</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2</v>
      </c>
      <c r="C1" s="2" t="s">
        <v>66</v>
      </c>
    </row>
    <row r="2" spans="1:3">
      <c r="A2" s="3" t="s">
        <v>107</v>
      </c>
    </row>
    <row r="3" spans="1:3">
      <c r="A3" s="4" t="s">
        <v>108</v>
      </c>
      <c r="B3" s="5" t="n">
        <v>50334000</v>
      </c>
      <c r="C3" s="5" t="n">
        <v>43247000</v>
      </c>
    </row>
    <row r="4" spans="1:3">
      <c r="A4" s="4" t="s">
        <v>109</v>
      </c>
      <c r="B4" s="6" t="n">
        <v>8944000</v>
      </c>
      <c r="C4" s="6" t="n">
        <v>9967000</v>
      </c>
    </row>
    <row r="5" spans="1:3">
      <c r="A5" s="4" t="s">
        <v>110</v>
      </c>
      <c r="B5" s="6" t="n">
        <v>152453000</v>
      </c>
      <c r="C5" s="6" t="n">
        <v>140223000</v>
      </c>
    </row>
    <row r="6" spans="1:3">
      <c r="A6" s="4" t="s">
        <v>111</v>
      </c>
      <c r="B6" s="6" t="n">
        <v>20576000</v>
      </c>
      <c r="C6" s="6" t="n">
        <v>18676000</v>
      </c>
    </row>
    <row r="7" spans="1:3">
      <c r="A7" s="4" t="s">
        <v>112</v>
      </c>
      <c r="B7" s="6" t="n">
        <v>92975000</v>
      </c>
      <c r="C7" s="6" t="n">
        <v>97274000</v>
      </c>
    </row>
    <row r="8" spans="1:3">
      <c r="A8" s="4" t="s">
        <v>113</v>
      </c>
      <c r="B8" s="6" t="n">
        <v>7441000</v>
      </c>
      <c r="C8" s="6" t="n">
        <v>7470000</v>
      </c>
    </row>
    <row r="9" spans="1:3">
      <c r="A9" s="4" t="s">
        <v>114</v>
      </c>
      <c r="B9" s="6" t="n">
        <v>4075000</v>
      </c>
      <c r="C9" s="6" t="n">
        <v>3863000</v>
      </c>
    </row>
    <row r="10" spans="1:3">
      <c r="A10" s="4" t="s">
        <v>115</v>
      </c>
      <c r="B10" s="6" t="n">
        <v>1695000</v>
      </c>
      <c r="C10" s="6" t="n">
        <v>1289000</v>
      </c>
    </row>
    <row r="11" spans="1:3">
      <c r="A11" s="4" t="s">
        <v>116</v>
      </c>
      <c r="B11" s="6" t="n">
        <v>2560000</v>
      </c>
      <c r="C11" s="6" t="n">
        <v>0</v>
      </c>
    </row>
    <row r="12" spans="1:3">
      <c r="A12" s="4" t="s">
        <v>117</v>
      </c>
      <c r="B12" s="6" t="n">
        <v>341053000</v>
      </c>
      <c r="C12" s="6" t="n">
        <v>322009000</v>
      </c>
    </row>
    <row r="13" spans="1:3">
      <c r="A13" s="3" t="s">
        <v>118</v>
      </c>
    </row>
    <row r="14" spans="1:3">
      <c r="A14" s="4" t="s">
        <v>119</v>
      </c>
      <c r="B14" s="6" t="n">
        <v>1017204000</v>
      </c>
      <c r="C14" s="6" t="n">
        <v>979088000</v>
      </c>
    </row>
    <row r="15" spans="1:3">
      <c r="A15" s="4" t="s">
        <v>120</v>
      </c>
      <c r="B15" s="6" t="n">
        <v>-481774000</v>
      </c>
      <c r="C15" s="6" t="n">
        <v>-444438000</v>
      </c>
    </row>
    <row r="16" spans="1:3">
      <c r="A16" s="4" t="s">
        <v>121</v>
      </c>
      <c r="B16" s="6" t="n">
        <v>535430000</v>
      </c>
      <c r="C16" s="6" t="n">
        <v>534650000</v>
      </c>
    </row>
    <row r="17" spans="1:3">
      <c r="A17" s="3" t="s">
        <v>122</v>
      </c>
    </row>
    <row r="18" spans="1:3">
      <c r="A18" s="4" t="s">
        <v>123</v>
      </c>
      <c r="B18" s="6" t="n">
        <v>1732000</v>
      </c>
      <c r="C18" s="6" t="n">
        <v>1706000</v>
      </c>
    </row>
    <row r="19" spans="1:3">
      <c r="A19" s="4" t="s">
        <v>124</v>
      </c>
      <c r="B19" s="6" t="n">
        <v>126830000</v>
      </c>
      <c r="C19" s="6" t="n">
        <v>153917000</v>
      </c>
    </row>
    <row r="20" spans="1:3">
      <c r="A20" s="4" t="s">
        <v>125</v>
      </c>
      <c r="B20" s="6" t="n">
        <v>5124000</v>
      </c>
      <c r="C20" s="6" t="n">
        <v>5602000</v>
      </c>
    </row>
    <row r="21" spans="1:3">
      <c r="A21" s="4" t="s">
        <v>126</v>
      </c>
      <c r="B21" s="6" t="n">
        <v>202909000</v>
      </c>
      <c r="C21" s="6" t="n">
        <v>0</v>
      </c>
    </row>
    <row r="22" spans="1:3">
      <c r="A22" s="4" t="s">
        <v>127</v>
      </c>
      <c r="B22" s="6" t="n">
        <v>20995000</v>
      </c>
      <c r="C22" s="6" t="n">
        <v>20995000</v>
      </c>
    </row>
    <row r="23" spans="1:3">
      <c r="A23" s="4" t="s">
        <v>128</v>
      </c>
      <c r="B23" s="6" t="n">
        <v>13384000</v>
      </c>
      <c r="C23" s="6" t="n">
        <v>9707000</v>
      </c>
    </row>
    <row r="24" spans="1:3">
      <c r="A24" s="4" t="s">
        <v>129</v>
      </c>
      <c r="B24" s="6" t="n">
        <v>39191000</v>
      </c>
      <c r="C24" s="6" t="n">
        <v>32362000</v>
      </c>
    </row>
    <row r="25" spans="1:3">
      <c r="A25" s="4" t="s">
        <v>130</v>
      </c>
      <c r="B25" s="6" t="n">
        <v>410165000</v>
      </c>
      <c r="C25" s="6" t="n">
        <v>224289000</v>
      </c>
    </row>
    <row r="26" spans="1:3">
      <c r="A26" s="4" t="s">
        <v>131</v>
      </c>
      <c r="B26" s="6" t="n">
        <v>1286648000</v>
      </c>
      <c r="C26" s="6" t="n">
        <v>1080948000</v>
      </c>
    </row>
    <row r="27" spans="1:3">
      <c r="A27" s="3" t="s">
        <v>132</v>
      </c>
    </row>
    <row r="28" spans="1:3">
      <c r="A28" s="4" t="s">
        <v>133</v>
      </c>
      <c r="B28" s="6" t="n">
        <v>18903000</v>
      </c>
      <c r="C28" s="6" t="n">
        <v>19759000</v>
      </c>
    </row>
    <row r="29" spans="1:3">
      <c r="A29" s="4" t="s">
        <v>134</v>
      </c>
      <c r="B29" s="6" t="n">
        <v>4166000</v>
      </c>
      <c r="C29" s="6" t="n">
        <v>3924000</v>
      </c>
    </row>
    <row r="30" spans="1:3">
      <c r="A30" s="4" t="s">
        <v>135</v>
      </c>
      <c r="B30" s="6" t="n">
        <v>24243000</v>
      </c>
      <c r="C30" s="6" t="n">
        <v>0</v>
      </c>
    </row>
    <row r="31" spans="1:3">
      <c r="A31" s="4" t="s">
        <v>136</v>
      </c>
      <c r="B31" s="6" t="n">
        <v>69826000</v>
      </c>
      <c r="C31" s="6" t="n">
        <v>67618000</v>
      </c>
    </row>
    <row r="32" spans="1:3">
      <c r="A32" s="4" t="s">
        <v>137</v>
      </c>
      <c r="B32" s="6" t="n">
        <v>15108000</v>
      </c>
      <c r="C32" s="6" t="n">
        <v>16108000</v>
      </c>
    </row>
    <row r="33" spans="1:3">
      <c r="A33" s="4" t="s">
        <v>138</v>
      </c>
      <c r="B33" s="6" t="n">
        <v>29520000</v>
      </c>
      <c r="C33" s="6" t="n">
        <v>28643000</v>
      </c>
    </row>
    <row r="34" spans="1:3">
      <c r="A34" s="4" t="s">
        <v>139</v>
      </c>
      <c r="B34" s="6" t="n">
        <v>15029000</v>
      </c>
      <c r="C34" s="6" t="n">
        <v>14249000</v>
      </c>
    </row>
    <row r="35" spans="1:3">
      <c r="A35" s="4" t="s">
        <v>140</v>
      </c>
      <c r="B35" s="6" t="n">
        <v>7968000</v>
      </c>
      <c r="C35" s="6" t="n">
        <v>7623000</v>
      </c>
    </row>
    <row r="36" spans="1:3">
      <c r="A36" s="4" t="s">
        <v>141</v>
      </c>
      <c r="B36" s="6" t="n">
        <v>10000000</v>
      </c>
      <c r="C36" s="6" t="n">
        <v>0</v>
      </c>
    </row>
    <row r="37" spans="1:3">
      <c r="A37" s="4" t="s">
        <v>142</v>
      </c>
      <c r="B37" s="6" t="n">
        <v>194763000</v>
      </c>
      <c r="C37" s="6" t="n">
        <v>157924000</v>
      </c>
    </row>
    <row r="38" spans="1:3">
      <c r="A38" s="4" t="s">
        <v>143</v>
      </c>
      <c r="B38" s="6" t="n">
        <v>0</v>
      </c>
      <c r="C38" s="6" t="n">
        <v>55000000</v>
      </c>
    </row>
    <row r="39" spans="1:3">
      <c r="A39" s="4" t="s">
        <v>144</v>
      </c>
      <c r="B39" s="6" t="n">
        <v>14963000</v>
      </c>
      <c r="C39" s="6" t="n">
        <v>19128000</v>
      </c>
    </row>
    <row r="40" spans="1:3">
      <c r="A40" s="4" t="s">
        <v>145</v>
      </c>
      <c r="B40" s="6" t="n">
        <v>178666000</v>
      </c>
      <c r="C40" s="6" t="n">
        <v>0</v>
      </c>
    </row>
    <row r="41" spans="1:3">
      <c r="A41" s="4" t="s">
        <v>146</v>
      </c>
      <c r="B41" s="6" t="n">
        <v>66491000</v>
      </c>
      <c r="C41" s="6" t="n">
        <v>67381000</v>
      </c>
    </row>
    <row r="42" spans="1:3">
      <c r="A42" s="4" t="s">
        <v>147</v>
      </c>
      <c r="B42" s="6" t="n">
        <v>7455000</v>
      </c>
      <c r="C42" s="6" t="n">
        <v>8078000</v>
      </c>
    </row>
    <row r="43" spans="1:3">
      <c r="A43" s="4" t="s">
        <v>148</v>
      </c>
      <c r="B43" s="6" t="n">
        <v>2035000</v>
      </c>
      <c r="C43" s="6" t="n">
        <v>2172000</v>
      </c>
    </row>
    <row r="44" spans="1:3">
      <c r="A44" s="4" t="s">
        <v>149</v>
      </c>
      <c r="B44" s="6" t="n">
        <v>24012000</v>
      </c>
      <c r="C44" s="6" t="n">
        <v>18550000</v>
      </c>
    </row>
    <row r="45" spans="1:3">
      <c r="A45" s="4" t="s">
        <v>150</v>
      </c>
      <c r="B45" s="6" t="n">
        <v>16058000</v>
      </c>
      <c r="C45" s="6" t="n">
        <v>15204000</v>
      </c>
    </row>
    <row r="46" spans="1:3">
      <c r="A46" s="4" t="s">
        <v>151</v>
      </c>
      <c r="B46" s="6" t="n">
        <v>3136000</v>
      </c>
      <c r="C46" s="6" t="n">
        <v>3054000</v>
      </c>
    </row>
    <row r="47" spans="1:3">
      <c r="A47" s="4" t="s">
        <v>152</v>
      </c>
      <c r="B47" s="6" t="n">
        <v>507579000</v>
      </c>
      <c r="C47" s="6" t="n">
        <v>346491000</v>
      </c>
    </row>
    <row r="48" spans="1:3">
      <c r="A48" s="3" t="s">
        <v>153</v>
      </c>
    </row>
    <row r="49" spans="1:3">
      <c r="A49" s="4" t="s">
        <v>154</v>
      </c>
      <c r="B49" s="6" t="n">
        <v>153000</v>
      </c>
      <c r="C49" s="6" t="n">
        <v>153000</v>
      </c>
    </row>
    <row r="50" spans="1:3">
      <c r="A50" s="4" t="s">
        <v>155</v>
      </c>
      <c r="B50" s="6" t="n">
        <v>222787000</v>
      </c>
      <c r="C50" s="6" t="n">
        <v>219435000</v>
      </c>
    </row>
    <row r="51" spans="1:3">
      <c r="A51" s="4" t="s">
        <v>156</v>
      </c>
      <c r="B51" s="6" t="n">
        <v>553093000</v>
      </c>
      <c r="C51" s="6" t="n">
        <v>516435000</v>
      </c>
    </row>
    <row r="52" spans="1:3">
      <c r="A52" s="4" t="s">
        <v>157</v>
      </c>
      <c r="B52" s="6" t="n">
        <v>2560000</v>
      </c>
      <c r="C52" s="6" t="n">
        <v>-2745000</v>
      </c>
    </row>
    <row r="53" spans="1:3">
      <c r="A53" s="4" t="s">
        <v>158</v>
      </c>
      <c r="B53" s="6" t="n">
        <v>778593000</v>
      </c>
      <c r="C53" s="6" t="n">
        <v>733278000</v>
      </c>
    </row>
    <row r="54" spans="1:3">
      <c r="A54" s="4" t="s">
        <v>159</v>
      </c>
      <c r="B54" s="6" t="n">
        <v>476000</v>
      </c>
      <c r="C54" s="6" t="n">
        <v>1179000</v>
      </c>
    </row>
    <row r="55" spans="1:3">
      <c r="A55" s="4" t="s">
        <v>160</v>
      </c>
      <c r="B55" s="6" t="n">
        <v>779069000</v>
      </c>
      <c r="C55" s="6" t="n">
        <v>734457000</v>
      </c>
    </row>
    <row r="56" spans="1:3">
      <c r="A56" s="4" t="s">
        <v>161</v>
      </c>
      <c r="B56" s="5" t="n">
        <v>1286648000</v>
      </c>
      <c r="C56" s="5" t="n">
        <v>1080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35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3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35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5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351</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351</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351</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4"/>
  </cols>
  <sheetData>
    <row r="1" spans="1:5">
      <c r="A1" s="1" t="s">
        <v>425</v>
      </c>
      <c r="B1" s="2" t="s">
        <v>1</v>
      </c>
    </row>
    <row r="2" spans="1:5">
      <c r="B2" s="2" t="s">
        <v>426</v>
      </c>
      <c r="C2" s="2" t="s">
        <v>427</v>
      </c>
      <c r="D2" s="2" t="s">
        <v>428</v>
      </c>
      <c r="E2" s="2" t="s">
        <v>429</v>
      </c>
    </row>
    <row r="3" spans="1:5">
      <c r="A3" s="4" t="s">
        <v>430</v>
      </c>
      <c r="B3" s="5" t="n">
        <v>2403000</v>
      </c>
      <c r="C3" s="5" t="n">
        <v>1524000</v>
      </c>
      <c r="D3" s="5" t="n">
        <v>1895000</v>
      </c>
    </row>
    <row r="4" spans="1:5">
      <c r="A4" s="4" t="s">
        <v>431</v>
      </c>
      <c r="B4" s="5" t="n">
        <v>4451000</v>
      </c>
      <c r="C4" s="6" t="n">
        <v>4610000</v>
      </c>
    </row>
    <row r="5" spans="1:5">
      <c r="A5" s="4" t="s">
        <v>432</v>
      </c>
      <c r="B5" s="6" t="n">
        <v>2</v>
      </c>
    </row>
    <row r="6" spans="1:5">
      <c r="A6" s="4" t="s">
        <v>433</v>
      </c>
      <c r="B6" s="5" t="n">
        <v>24800000</v>
      </c>
      <c r="C6" s="6" t="n">
        <v>28700000</v>
      </c>
      <c r="D6" s="5" t="n">
        <v>29800000</v>
      </c>
    </row>
    <row r="7" spans="1:5">
      <c r="A7" s="4" t="s">
        <v>434</v>
      </c>
      <c r="E7" s="4" t="s">
        <v>435</v>
      </c>
    </row>
    <row r="8" spans="1:5">
      <c r="A8" s="4" t="s">
        <v>436</v>
      </c>
      <c r="B8" s="6" t="n">
        <v>7455000</v>
      </c>
      <c r="C8" s="6" t="n">
        <v>8078000</v>
      </c>
    </row>
    <row r="9" spans="1:5">
      <c r="A9" s="4" t="s">
        <v>437</v>
      </c>
      <c r="B9" s="5" t="n">
        <v>2035000</v>
      </c>
      <c r="C9" s="6" t="n">
        <v>2172000</v>
      </c>
    </row>
    <row r="10" spans="1:5">
      <c r="A10" s="4" t="s">
        <v>438</v>
      </c>
    </row>
    <row r="11" spans="1:5">
      <c r="A11" s="4" t="s">
        <v>439</v>
      </c>
      <c r="B11" s="4" t="s">
        <v>440</v>
      </c>
    </row>
    <row r="12" spans="1:5">
      <c r="A12" s="4" t="s">
        <v>441</v>
      </c>
    </row>
    <row r="13" spans="1:5">
      <c r="A13" s="4" t="s">
        <v>442</v>
      </c>
      <c r="B13" s="4" t="s">
        <v>443</v>
      </c>
    </row>
    <row r="14" spans="1:5">
      <c r="A14" s="4" t="s">
        <v>444</v>
      </c>
    </row>
    <row r="15" spans="1:5">
      <c r="A15" s="4" t="s">
        <v>445</v>
      </c>
      <c r="B15" s="4" t="s">
        <v>446</v>
      </c>
    </row>
    <row r="16" spans="1:5">
      <c r="A16" s="4" t="s">
        <v>447</v>
      </c>
    </row>
    <row r="17" spans="1:5">
      <c r="A17" s="4" t="s">
        <v>434</v>
      </c>
      <c r="B17" s="4" t="s">
        <v>448</v>
      </c>
    </row>
    <row r="18" spans="1:5">
      <c r="A18" s="4" t="s">
        <v>449</v>
      </c>
    </row>
    <row r="19" spans="1:5">
      <c r="A19" s="4" t="s">
        <v>434</v>
      </c>
      <c r="B19" s="4" t="s">
        <v>450</v>
      </c>
    </row>
    <row r="20" spans="1:5">
      <c r="A20" s="4" t="s">
        <v>451</v>
      </c>
    </row>
    <row r="21" spans="1:5">
      <c r="A21" s="4" t="s">
        <v>452</v>
      </c>
      <c r="B21" s="4" t="s">
        <v>453</v>
      </c>
    </row>
    <row r="22" spans="1:5">
      <c r="A22" s="4" t="s">
        <v>454</v>
      </c>
    </row>
    <row r="23" spans="1:5">
      <c r="A23" s="4" t="s">
        <v>452</v>
      </c>
      <c r="B23" s="4" t="s">
        <v>455</v>
      </c>
    </row>
    <row r="24" spans="1:5">
      <c r="A24" s="4" t="s">
        <v>456</v>
      </c>
    </row>
    <row r="25" spans="1:5">
      <c r="A25" s="4" t="s">
        <v>452</v>
      </c>
      <c r="B25" s="4" t="s">
        <v>457</v>
      </c>
    </row>
    <row r="26" spans="1:5">
      <c r="A26" s="4" t="s">
        <v>458</v>
      </c>
    </row>
    <row r="27" spans="1:5">
      <c r="A27" s="4" t="s">
        <v>452</v>
      </c>
      <c r="B27" s="4" t="s">
        <v>450</v>
      </c>
    </row>
    <row r="28" spans="1:5">
      <c r="A28" s="4" t="s">
        <v>459</v>
      </c>
    </row>
    <row r="29" spans="1:5">
      <c r="A29" s="4" t="s">
        <v>460</v>
      </c>
      <c r="C29" s="5" t="n">
        <v>68073000</v>
      </c>
    </row>
    <row r="30" spans="1:5">
      <c r="A30" s="4" t="s">
        <v>461</v>
      </c>
    </row>
    <row r="31" spans="1:5">
      <c r="A31" s="4" t="s">
        <v>462</v>
      </c>
      <c r="B31" s="4" t="s">
        <v>4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6</v>
      </c>
      <c r="D2" s="2" t="s">
        <v>70</v>
      </c>
    </row>
    <row r="3" spans="1:4">
      <c r="A3" s="4" t="s">
        <v>465</v>
      </c>
      <c r="B3" s="5" t="n">
        <v>20995</v>
      </c>
    </row>
    <row r="4" spans="1:4">
      <c r="A4" s="4" t="s">
        <v>465</v>
      </c>
      <c r="B4" s="6" t="n">
        <v>20995</v>
      </c>
      <c r="C4" s="5" t="n">
        <v>20995</v>
      </c>
    </row>
    <row r="5" spans="1:4">
      <c r="A5" s="4" t="s">
        <v>466</v>
      </c>
    </row>
    <row r="6" spans="1:4">
      <c r="A6" s="4" t="s">
        <v>465</v>
      </c>
      <c r="B6" s="6" t="n">
        <v>3395</v>
      </c>
      <c r="C6" s="6" t="n">
        <v>0</v>
      </c>
      <c r="D6" s="5" t="n">
        <v>0</v>
      </c>
    </row>
    <row r="7" spans="1:4">
      <c r="A7" s="4" t="s">
        <v>467</v>
      </c>
      <c r="B7" s="6" t="n">
        <v>0</v>
      </c>
      <c r="C7" s="6" t="n">
        <v>3395</v>
      </c>
      <c r="D7" s="6" t="n">
        <v>0</v>
      </c>
    </row>
    <row r="8" spans="1:4">
      <c r="A8" s="4" t="s">
        <v>465</v>
      </c>
      <c r="B8" s="6" t="n">
        <v>3395</v>
      </c>
      <c r="C8" s="6" t="n">
        <v>3395</v>
      </c>
      <c r="D8" s="6" t="n">
        <v>0</v>
      </c>
    </row>
    <row r="9" spans="1:4">
      <c r="A9" s="4" t="s">
        <v>468</v>
      </c>
    </row>
    <row r="10" spans="1:4">
      <c r="A10" s="4" t="s">
        <v>465</v>
      </c>
      <c r="B10" s="6" t="n">
        <v>17600</v>
      </c>
      <c r="C10" s="6" t="n">
        <v>17600</v>
      </c>
      <c r="D10" s="6" t="n">
        <v>17600</v>
      </c>
    </row>
    <row r="11" spans="1:4">
      <c r="A11" s="4" t="s">
        <v>467</v>
      </c>
      <c r="B11" s="6" t="n">
        <v>0</v>
      </c>
      <c r="C11" s="6" t="n">
        <v>0</v>
      </c>
      <c r="D11" s="6" t="n">
        <v>0</v>
      </c>
    </row>
    <row r="12" spans="1:4">
      <c r="A12" s="4" t="s">
        <v>465</v>
      </c>
      <c r="B12" s="6" t="n">
        <v>17600</v>
      </c>
      <c r="C12" s="6" t="n">
        <v>17600</v>
      </c>
      <c r="D12" s="6" t="n">
        <v>17600</v>
      </c>
    </row>
    <row r="13" spans="1:4">
      <c r="A13" s="4" t="s">
        <v>469</v>
      </c>
    </row>
    <row r="14" spans="1:4">
      <c r="A14" s="4" t="s">
        <v>465</v>
      </c>
      <c r="B14" s="6" t="n">
        <v>20995</v>
      </c>
      <c r="C14" s="6" t="n">
        <v>17600</v>
      </c>
      <c r="D14" s="6" t="n">
        <v>17600</v>
      </c>
    </row>
    <row r="15" spans="1:4">
      <c r="A15" s="4" t="s">
        <v>467</v>
      </c>
      <c r="B15" s="6" t="n">
        <v>0</v>
      </c>
      <c r="C15" s="6" t="n">
        <v>3395</v>
      </c>
      <c r="D15" s="6" t="n">
        <v>0</v>
      </c>
    </row>
    <row r="16" spans="1:4">
      <c r="A16" s="4" t="s">
        <v>465</v>
      </c>
      <c r="B16" s="5" t="n">
        <v>20995</v>
      </c>
      <c r="C16" s="5" t="n">
        <v>20995</v>
      </c>
      <c r="D16" s="5" t="n">
        <v>17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2</v>
      </c>
      <c r="C1" s="2" t="s">
        <v>66</v>
      </c>
    </row>
    <row r="2" spans="1:3">
      <c r="A2" s="4" t="s">
        <v>431</v>
      </c>
      <c r="B2" s="5" t="n">
        <v>4451000</v>
      </c>
      <c r="C2" s="5" t="n">
        <v>4610000</v>
      </c>
    </row>
    <row r="3" spans="1:3">
      <c r="A3" s="4" t="s">
        <v>471</v>
      </c>
    </row>
    <row r="4" spans="1:3">
      <c r="A4" s="4" t="s">
        <v>431</v>
      </c>
      <c r="B4" s="5" t="n">
        <v>15108000</v>
      </c>
      <c r="C4" s="5" t="n">
        <v>161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2</v>
      </c>
      <c r="B1" s="2" t="s">
        <v>2</v>
      </c>
      <c r="C1" s="2" t="s">
        <v>66</v>
      </c>
    </row>
    <row r="2" spans="1:3">
      <c r="A2" s="4" t="s">
        <v>163</v>
      </c>
      <c r="B2" s="7" t="n">
        <v>0.01</v>
      </c>
      <c r="C2" s="7" t="n">
        <v>0.01</v>
      </c>
    </row>
    <row r="3" spans="1:3">
      <c r="A3" s="4" t="s">
        <v>164</v>
      </c>
      <c r="B3" s="6" t="n">
        <v>45000000</v>
      </c>
      <c r="C3" s="6" t="n">
        <v>45000000</v>
      </c>
    </row>
    <row r="4" spans="1:3">
      <c r="A4" s="4" t="s">
        <v>165</v>
      </c>
      <c r="B4" s="6" t="n">
        <v>15332206</v>
      </c>
      <c r="C4" s="6" t="n">
        <v>15255002</v>
      </c>
    </row>
    <row r="5" spans="1:3">
      <c r="A5" s="4" t="s">
        <v>166</v>
      </c>
      <c r="B5" s="6" t="n">
        <v>15332206</v>
      </c>
      <c r="C5" s="6" t="n">
        <v>1525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6</v>
      </c>
      <c r="D2" s="2" t="s">
        <v>70</v>
      </c>
    </row>
    <row r="3" spans="1:4">
      <c r="A3" s="4" t="s">
        <v>72</v>
      </c>
      <c r="B3" s="5" t="n">
        <v>947872</v>
      </c>
      <c r="C3" s="5" t="n">
        <v>932774</v>
      </c>
      <c r="D3" s="5" t="n">
        <v>916742</v>
      </c>
    </row>
    <row r="4" spans="1:4">
      <c r="A4" s="4" t="s">
        <v>473</v>
      </c>
      <c r="B4" s="4" t="s">
        <v>474</v>
      </c>
      <c r="C4" s="4" t="s">
        <v>474</v>
      </c>
      <c r="D4" s="4" t="s">
        <v>474</v>
      </c>
    </row>
    <row r="5" spans="1:4">
      <c r="A5" s="4" t="s">
        <v>475</v>
      </c>
    </row>
    <row r="6" spans="1:4">
      <c r="A6" s="4" t="s">
        <v>72</v>
      </c>
      <c r="B6" s="5" t="n">
        <v>893201</v>
      </c>
      <c r="C6" s="5" t="n">
        <v>872912</v>
      </c>
      <c r="D6" s="5" t="n">
        <v>853662</v>
      </c>
    </row>
    <row r="7" spans="1:4">
      <c r="A7" s="4" t="s">
        <v>476</v>
      </c>
    </row>
    <row r="8" spans="1:4">
      <c r="A8" s="4" t="s">
        <v>473</v>
      </c>
      <c r="B8" s="4" t="s">
        <v>477</v>
      </c>
      <c r="C8" s="4" t="s">
        <v>478</v>
      </c>
      <c r="D8" s="4" t="s">
        <v>478</v>
      </c>
    </row>
    <row r="9" spans="1:4">
      <c r="A9" s="4" t="s">
        <v>479</v>
      </c>
    </row>
    <row r="10" spans="1:4">
      <c r="A10" s="4" t="s">
        <v>72</v>
      </c>
      <c r="B10" s="5" t="n">
        <v>54671</v>
      </c>
      <c r="C10" s="5" t="n">
        <v>59862</v>
      </c>
      <c r="D10" s="5" t="n">
        <v>63080</v>
      </c>
    </row>
    <row r="11" spans="1:4">
      <c r="A11" s="4" t="s">
        <v>480</v>
      </c>
    </row>
    <row r="12" spans="1:4">
      <c r="A12" s="4" t="s">
        <v>473</v>
      </c>
      <c r="B12" s="4" t="s">
        <v>481</v>
      </c>
      <c r="C12" s="4" t="s">
        <v>481</v>
      </c>
      <c r="D12" s="4" t="s">
        <v>482</v>
      </c>
    </row>
    <row r="13" spans="1:4">
      <c r="A13" s="4" t="s">
        <v>483</v>
      </c>
    </row>
    <row r="14" spans="1:4">
      <c r="A14" s="4" t="s">
        <v>473</v>
      </c>
      <c r="B14" s="4" t="s">
        <v>484</v>
      </c>
      <c r="C14" s="4" t="s">
        <v>485</v>
      </c>
      <c r="D14" s="4" t="s">
        <v>485</v>
      </c>
    </row>
    <row r="15" spans="1:4">
      <c r="A15" s="4" t="s">
        <v>486</v>
      </c>
    </row>
    <row r="16" spans="1:4">
      <c r="A16" s="4" t="s">
        <v>473</v>
      </c>
      <c r="B16" s="4" t="s">
        <v>484</v>
      </c>
      <c r="C16" s="4" t="s">
        <v>484</v>
      </c>
      <c r="D16" s="4" t="s">
        <v>4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488</v>
      </c>
      <c r="C1" s="2" t="s">
        <v>1</v>
      </c>
    </row>
    <row r="2" spans="1:5">
      <c r="B2" s="2" t="s">
        <v>489</v>
      </c>
      <c r="C2" s="2" t="s">
        <v>426</v>
      </c>
      <c r="D2" s="2" t="s">
        <v>427</v>
      </c>
      <c r="E2" s="2" t="s">
        <v>428</v>
      </c>
    </row>
    <row r="3" spans="1:5">
      <c r="A3" s="4" t="s">
        <v>490</v>
      </c>
      <c r="C3" s="5" t="n">
        <v>6209000</v>
      </c>
      <c r="D3" s="5" t="n">
        <v>7084000</v>
      </c>
      <c r="E3" s="5" t="n">
        <v>8003000</v>
      </c>
    </row>
    <row r="4" spans="1:5">
      <c r="A4" s="4" t="s">
        <v>491</v>
      </c>
      <c r="B4" s="5" t="n">
        <v>4300000</v>
      </c>
      <c r="C4" s="6" t="n">
        <v>0</v>
      </c>
      <c r="D4" s="6" t="n">
        <v>4300000</v>
      </c>
      <c r="E4" s="6" t="n">
        <v>0</v>
      </c>
    </row>
    <row r="5" spans="1:5">
      <c r="A5" s="4" t="s">
        <v>492</v>
      </c>
      <c r="C5" s="5" t="n">
        <v>0</v>
      </c>
      <c r="D5" s="6" t="n">
        <v>1668000</v>
      </c>
      <c r="E5" s="6" t="n">
        <v>0</v>
      </c>
    </row>
    <row r="6" spans="1:5">
      <c r="A6" s="4" t="s">
        <v>493</v>
      </c>
    </row>
    <row r="7" spans="1:5">
      <c r="A7" s="4" t="s">
        <v>492</v>
      </c>
      <c r="B7" s="5" t="n">
        <v>1668000</v>
      </c>
    </row>
    <row r="8" spans="1:5">
      <c r="A8" s="4" t="s">
        <v>494</v>
      </c>
    </row>
    <row r="9" spans="1:5">
      <c r="A9" s="4" t="s">
        <v>495</v>
      </c>
      <c r="C9" s="6" t="n">
        <v>5</v>
      </c>
    </row>
    <row r="10" spans="1:5">
      <c r="A10" s="4" t="s">
        <v>496</v>
      </c>
      <c r="C10" s="5" t="n">
        <v>6627000</v>
      </c>
      <c r="D10" s="6" t="n">
        <v>4304000</v>
      </c>
      <c r="E10" s="6" t="n">
        <v>4194000</v>
      </c>
    </row>
    <row r="11" spans="1:5">
      <c r="A11" s="4" t="s">
        <v>497</v>
      </c>
      <c r="C11" s="6" t="n">
        <v>19148000</v>
      </c>
      <c r="D11" s="6" t="n">
        <v>21398000</v>
      </c>
    </row>
    <row r="12" spans="1:5">
      <c r="A12" s="4" t="s">
        <v>498</v>
      </c>
    </row>
    <row r="13" spans="1:5">
      <c r="A13" s="4" t="s">
        <v>496</v>
      </c>
      <c r="C13" s="5" t="n">
        <v>2952000</v>
      </c>
      <c r="D13" s="5" t="n">
        <v>2532000</v>
      </c>
      <c r="E13" s="6" t="n">
        <v>2794000</v>
      </c>
    </row>
    <row r="14" spans="1:5">
      <c r="A14" s="4" t="s">
        <v>499</v>
      </c>
    </row>
    <row r="15" spans="1:5">
      <c r="A15" s="4" t="s">
        <v>500</v>
      </c>
      <c r="C15" s="6" t="n">
        <v>20</v>
      </c>
      <c r="D15" s="6" t="n">
        <v>20</v>
      </c>
    </row>
    <row r="16" spans="1:5">
      <c r="A16" s="4" t="s">
        <v>501</v>
      </c>
    </row>
    <row r="17" spans="1:5">
      <c r="A17" s="4" t="s">
        <v>490</v>
      </c>
      <c r="C17" s="5" t="n">
        <v>3536000</v>
      </c>
      <c r="D17" s="5" t="n">
        <v>4392000</v>
      </c>
      <c r="E17" s="6" t="n">
        <v>5300000</v>
      </c>
    </row>
    <row r="18" spans="1:5">
      <c r="A18" s="4" t="s">
        <v>502</v>
      </c>
    </row>
    <row r="19" spans="1:5">
      <c r="A19" s="4" t="s">
        <v>490</v>
      </c>
      <c r="C19" s="5" t="n">
        <v>2673000</v>
      </c>
      <c r="D19" s="5" t="n">
        <v>2692000</v>
      </c>
      <c r="E19" s="5" t="n">
        <v>2703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6</v>
      </c>
      <c r="D2" s="2" t="s">
        <v>70</v>
      </c>
    </row>
    <row r="3" spans="1:4">
      <c r="A3" s="4" t="s">
        <v>504</v>
      </c>
      <c r="B3" s="5" t="n">
        <v>6209</v>
      </c>
      <c r="C3" s="5" t="n">
        <v>7084</v>
      </c>
      <c r="D3" s="5" t="n">
        <v>8003</v>
      </c>
    </row>
    <row r="4" spans="1:4">
      <c r="A4" s="4" t="s">
        <v>505</v>
      </c>
      <c r="B4" s="6" t="n">
        <v>18533</v>
      </c>
      <c r="C4" s="6" t="n">
        <v>15175</v>
      </c>
      <c r="D4" s="6" t="n">
        <v>16169</v>
      </c>
    </row>
    <row r="5" spans="1:4">
      <c r="A5" s="4" t="s">
        <v>506</v>
      </c>
      <c r="B5" s="6" t="n">
        <v>22641</v>
      </c>
      <c r="C5" s="6" t="n">
        <v>22262</v>
      </c>
      <c r="D5" s="6" t="n">
        <v>21957</v>
      </c>
    </row>
    <row r="6" spans="1:4">
      <c r="A6" s="4" t="s">
        <v>507</v>
      </c>
      <c r="B6" s="6" t="n">
        <v>1128</v>
      </c>
      <c r="C6" s="6" t="n">
        <v>1386</v>
      </c>
      <c r="D6" s="6" t="n">
        <v>1024</v>
      </c>
    </row>
    <row r="7" spans="1:4">
      <c r="A7" s="4" t="s">
        <v>174</v>
      </c>
      <c r="B7" s="6" t="n">
        <v>0</v>
      </c>
      <c r="C7" s="6" t="n">
        <v>1668</v>
      </c>
      <c r="D7" s="6" t="n">
        <v>0</v>
      </c>
    </row>
    <row r="8" spans="1:4">
      <c r="A8" s="4" t="s">
        <v>508</v>
      </c>
      <c r="B8" s="5" t="n">
        <v>48511</v>
      </c>
      <c r="C8" s="5" t="n">
        <v>47575</v>
      </c>
      <c r="D8" s="5" t="n">
        <v>471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6</v>
      </c>
    </row>
    <row r="2" spans="1:2">
      <c r="A2" s="4" t="s">
        <v>510</v>
      </c>
      <c r="B2" s="5" t="n">
        <v>22019</v>
      </c>
    </row>
    <row r="3" spans="1:2">
      <c r="A3" s="4" t="s">
        <v>511</v>
      </c>
      <c r="B3" s="6" t="n">
        <v>23011</v>
      </c>
    </row>
    <row r="4" spans="1:2">
      <c r="A4" s="4" t="s">
        <v>512</v>
      </c>
      <c r="B4" s="6" t="n">
        <v>22907</v>
      </c>
    </row>
    <row r="5" spans="1:2">
      <c r="A5" s="4" t="s">
        <v>513</v>
      </c>
      <c r="B5" s="6" t="n">
        <v>22738</v>
      </c>
    </row>
    <row r="6" spans="1:2">
      <c r="A6" s="4" t="s">
        <v>514</v>
      </c>
      <c r="B6" s="6" t="n">
        <v>22730</v>
      </c>
    </row>
    <row r="7" spans="1:2">
      <c r="A7" s="4" t="s">
        <v>515</v>
      </c>
      <c r="B7" s="6" t="n">
        <v>22950</v>
      </c>
    </row>
    <row r="8" spans="1:2">
      <c r="A8" s="4" t="s">
        <v>516</v>
      </c>
      <c r="B8" s="5" t="n">
        <v>136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517</v>
      </c>
      <c r="B1" s="2" t="s">
        <v>63</v>
      </c>
      <c r="D1" s="2" t="s">
        <v>1</v>
      </c>
    </row>
    <row r="2" spans="1:6">
      <c r="B2" s="2" t="s">
        <v>4</v>
      </c>
      <c r="C2" s="2" t="s">
        <v>67</v>
      </c>
      <c r="D2" s="2" t="s">
        <v>2</v>
      </c>
      <c r="E2" s="2" t="s">
        <v>66</v>
      </c>
      <c r="F2" s="2" t="s">
        <v>70</v>
      </c>
    </row>
    <row r="3" spans="1:6">
      <c r="A3" s="4" t="s">
        <v>518</v>
      </c>
      <c r="D3" s="5" t="n">
        <v>1975000</v>
      </c>
      <c r="E3" s="5" t="n">
        <v>2050000</v>
      </c>
      <c r="F3" s="5" t="n">
        <v>0</v>
      </c>
    </row>
    <row r="4" spans="1:6">
      <c r="A4" s="4" t="s">
        <v>519</v>
      </c>
    </row>
    <row r="5" spans="1:6">
      <c r="A5" s="4" t="s">
        <v>518</v>
      </c>
      <c r="B5" s="5" t="n">
        <v>1975000</v>
      </c>
    </row>
    <row r="6" spans="1:6">
      <c r="A6" s="4" t="s">
        <v>461</v>
      </c>
    </row>
    <row r="7" spans="1:6">
      <c r="A7" s="4" t="s">
        <v>462</v>
      </c>
      <c r="D7" s="4" t="s">
        <v>463</v>
      </c>
    </row>
    <row r="8" spans="1:6">
      <c r="A8" s="4" t="s">
        <v>520</v>
      </c>
      <c r="E8" s="5" t="n">
        <v>8364000</v>
      </c>
    </row>
    <row r="9" spans="1:6">
      <c r="A9" s="4" t="s">
        <v>521</v>
      </c>
    </row>
    <row r="10" spans="1:6">
      <c r="A10" s="4" t="s">
        <v>518</v>
      </c>
      <c r="C10" s="5" t="n">
        <v>205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6</v>
      </c>
      <c r="D2" s="2" t="s">
        <v>70</v>
      </c>
    </row>
    <row r="3" spans="1:4">
      <c r="A3" s="4" t="s">
        <v>170</v>
      </c>
      <c r="B3" s="5" t="n">
        <v>9744</v>
      </c>
      <c r="C3" s="5" t="n">
        <v>1020</v>
      </c>
      <c r="D3" s="5" t="n">
        <v>6932</v>
      </c>
    </row>
    <row r="4" spans="1:4">
      <c r="A4" s="4" t="s">
        <v>523</v>
      </c>
      <c r="B4" s="6" t="n">
        <v>7840</v>
      </c>
      <c r="C4" s="6" t="n">
        <v>7417</v>
      </c>
      <c r="D4" s="6" t="n">
        <v>7335</v>
      </c>
    </row>
    <row r="5" spans="1:4">
      <c r="A5" s="4" t="s">
        <v>524</v>
      </c>
      <c r="B5" s="6" t="n">
        <v>7188</v>
      </c>
      <c r="C5" s="6" t="n">
        <v>7183</v>
      </c>
      <c r="D5" s="6" t="n">
        <v>6172</v>
      </c>
    </row>
    <row r="6" spans="1:4">
      <c r="A6" s="4" t="s">
        <v>525</v>
      </c>
      <c r="B6" s="6" t="n">
        <v>1975</v>
      </c>
      <c r="C6" s="6" t="n">
        <v>2050</v>
      </c>
      <c r="D6" s="6" t="n">
        <v>0</v>
      </c>
    </row>
    <row r="7" spans="1:4">
      <c r="A7" s="4" t="s">
        <v>526</v>
      </c>
      <c r="B7" s="5" t="n">
        <v>26747</v>
      </c>
      <c r="C7" s="5" t="n">
        <v>17670</v>
      </c>
      <c r="D7" s="5" t="n">
        <v>204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527</v>
      </c>
      <c r="B1" s="2" t="s">
        <v>1</v>
      </c>
    </row>
    <row r="2" spans="1:2">
      <c r="B2" s="2" t="s">
        <v>2</v>
      </c>
    </row>
    <row r="3" spans="1:2">
      <c r="A3" s="4" t="s">
        <v>528</v>
      </c>
      <c r="B3"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71</v>
      </c>
    </row>
    <row r="4" spans="1:12">
      <c r="A4" s="4" t="s">
        <v>72</v>
      </c>
      <c r="J4" s="5" t="n">
        <v>947872000</v>
      </c>
      <c r="K4" s="5" t="n">
        <v>932774000</v>
      </c>
      <c r="L4" s="5" t="n">
        <v>916742000</v>
      </c>
    </row>
    <row r="5" spans="1:12">
      <c r="A5" s="4" t="s">
        <v>73</v>
      </c>
      <c r="J5" s="6" t="n">
        <v>48511000</v>
      </c>
      <c r="K5" s="6" t="n">
        <v>47575000</v>
      </c>
      <c r="L5" s="6" t="n">
        <v>47153000</v>
      </c>
    </row>
    <row r="6" spans="1:12">
      <c r="A6" s="4" t="s">
        <v>74</v>
      </c>
      <c r="B6" s="5" t="n">
        <v>253880000</v>
      </c>
      <c r="C6" s="5" t="n">
        <v>247067000</v>
      </c>
      <c r="D6" s="5" t="n">
        <v>247151000</v>
      </c>
      <c r="E6" s="5" t="n">
        <v>248285000</v>
      </c>
      <c r="F6" s="5" t="n">
        <v>248920000</v>
      </c>
      <c r="G6" s="5" t="n">
        <v>246326000</v>
      </c>
      <c r="H6" s="5" t="n">
        <v>242142000</v>
      </c>
      <c r="I6" s="5" t="n">
        <v>242961000</v>
      </c>
      <c r="J6" s="6" t="n">
        <v>996383000</v>
      </c>
      <c r="K6" s="6" t="n">
        <v>980349000</v>
      </c>
      <c r="L6" s="6" t="n">
        <v>963895000</v>
      </c>
    </row>
    <row r="7" spans="1:12">
      <c r="A7" s="3" t="s">
        <v>75</v>
      </c>
    </row>
    <row r="8" spans="1:12">
      <c r="A8" s="4" t="s">
        <v>76</v>
      </c>
      <c r="J8" s="6" t="n">
        <v>592831000</v>
      </c>
      <c r="K8" s="6" t="n">
        <v>582721000</v>
      </c>
      <c r="L8" s="6" t="n">
        <v>572043000</v>
      </c>
    </row>
    <row r="9" spans="1:12">
      <c r="A9" s="4" t="s">
        <v>77</v>
      </c>
      <c r="J9" s="6" t="n">
        <v>268442000</v>
      </c>
      <c r="K9" s="6" t="n">
        <v>254038000</v>
      </c>
      <c r="L9" s="6" t="n">
        <v>249833000</v>
      </c>
    </row>
    <row r="10" spans="1:12">
      <c r="A10" s="4" t="s">
        <v>78</v>
      </c>
      <c r="J10" s="6" t="n">
        <v>40518000</v>
      </c>
      <c r="K10" s="6" t="n">
        <v>40923000</v>
      </c>
      <c r="L10" s="6" t="n">
        <v>40367000</v>
      </c>
    </row>
    <row r="11" spans="1:12">
      <c r="A11" s="4" t="s">
        <v>79</v>
      </c>
      <c r="J11" s="6" t="n">
        <v>42419000</v>
      </c>
      <c r="K11" s="6" t="n">
        <v>41894000</v>
      </c>
      <c r="L11" s="6" t="n">
        <v>42652000</v>
      </c>
    </row>
    <row r="12" spans="1:12">
      <c r="A12" s="4" t="s">
        <v>80</v>
      </c>
      <c r="J12" s="6" t="n">
        <v>3135000</v>
      </c>
      <c r="K12" s="6" t="n">
        <v>4697000</v>
      </c>
      <c r="L12" s="6" t="n">
        <v>4890000</v>
      </c>
    </row>
    <row r="13" spans="1:12">
      <c r="A13" s="4" t="s">
        <v>81</v>
      </c>
      <c r="J13" s="6" t="n">
        <v>947345000</v>
      </c>
      <c r="K13" s="6" t="n">
        <v>924273000</v>
      </c>
      <c r="L13" s="6" t="n">
        <v>909785000</v>
      </c>
    </row>
    <row r="14" spans="1:12">
      <c r="A14" s="4" t="s">
        <v>530</v>
      </c>
      <c r="B14" s="6" t="n">
        <v>16497000</v>
      </c>
      <c r="C14" s="6" t="n">
        <v>6568000</v>
      </c>
      <c r="D14" s="6" t="n">
        <v>10189000</v>
      </c>
      <c r="E14" s="6" t="n">
        <v>15784000</v>
      </c>
      <c r="F14" s="6" t="n">
        <v>17194000</v>
      </c>
      <c r="G14" s="6" t="n">
        <v>10834000</v>
      </c>
      <c r="H14" s="6" t="n">
        <v>12165000</v>
      </c>
      <c r="I14" s="6" t="n">
        <v>15883000</v>
      </c>
      <c r="J14" s="6" t="n">
        <v>49038000</v>
      </c>
      <c r="K14" s="6" t="n">
        <v>56076000</v>
      </c>
      <c r="L14" s="6" t="n">
        <v>54110000</v>
      </c>
    </row>
    <row r="15" spans="1:12">
      <c r="A15" s="4" t="s">
        <v>531</v>
      </c>
      <c r="J15" s="6" t="n">
        <v>26747000</v>
      </c>
      <c r="K15" s="6" t="n">
        <v>17670000</v>
      </c>
      <c r="L15" s="6" t="n">
        <v>20439000</v>
      </c>
    </row>
    <row r="16" spans="1:12">
      <c r="A16" s="4" t="s">
        <v>85</v>
      </c>
      <c r="B16" s="5" t="n">
        <v>-3866000</v>
      </c>
      <c r="C16" s="5" t="n">
        <v>9312000</v>
      </c>
      <c r="D16" s="5" t="n">
        <v>-54000</v>
      </c>
      <c r="E16" s="5" t="n">
        <v>6838000</v>
      </c>
      <c r="F16" s="5" t="n">
        <v>721000</v>
      </c>
      <c r="G16" s="5" t="n">
        <v>3486000</v>
      </c>
      <c r="H16" s="5" t="n">
        <v>12448000</v>
      </c>
      <c r="I16" s="5" t="n">
        <v>-15517000</v>
      </c>
      <c r="J16" s="6" t="n">
        <v>12230000</v>
      </c>
      <c r="K16" s="6" t="n">
        <v>1138000</v>
      </c>
      <c r="L16" s="6" t="n">
        <v>0</v>
      </c>
    </row>
    <row r="17" spans="1:12">
      <c r="A17" s="4" t="s">
        <v>86</v>
      </c>
      <c r="J17" s="6" t="n">
        <v>88015000</v>
      </c>
      <c r="K17" s="6" t="n">
        <v>74884000</v>
      </c>
      <c r="L17" s="6" t="n">
        <v>74549000</v>
      </c>
    </row>
    <row r="18" spans="1:12">
      <c r="A18" s="4" t="s">
        <v>466</v>
      </c>
    </row>
    <row r="19" spans="1:12">
      <c r="A19" s="3" t="s">
        <v>71</v>
      </c>
    </row>
    <row r="20" spans="1:12">
      <c r="A20" s="4" t="s">
        <v>72</v>
      </c>
      <c r="J20" s="6" t="n">
        <v>893201000</v>
      </c>
      <c r="K20" s="6" t="n">
        <v>872912000</v>
      </c>
      <c r="L20" s="6" t="n">
        <v>853662000</v>
      </c>
    </row>
    <row r="21" spans="1:12">
      <c r="A21" s="4" t="s">
        <v>73</v>
      </c>
      <c r="J21" s="6" t="n">
        <v>910000</v>
      </c>
      <c r="K21" s="6" t="n">
        <v>2494000</v>
      </c>
      <c r="L21" s="6" t="n">
        <v>663000</v>
      </c>
    </row>
    <row r="22" spans="1:12">
      <c r="A22" s="4" t="s">
        <v>74</v>
      </c>
      <c r="J22" s="6" t="n">
        <v>894111000</v>
      </c>
      <c r="K22" s="6" t="n">
        <v>875406000</v>
      </c>
      <c r="L22" s="6" t="n">
        <v>854325000</v>
      </c>
    </row>
    <row r="23" spans="1:12">
      <c r="A23" s="3" t="s">
        <v>75</v>
      </c>
    </row>
    <row r="24" spans="1:12">
      <c r="A24" s="4" t="s">
        <v>76</v>
      </c>
      <c r="J24" s="6" t="n">
        <v>526430000</v>
      </c>
      <c r="K24" s="6" t="n">
        <v>513647000</v>
      </c>
      <c r="L24" s="6" t="n">
        <v>501510000</v>
      </c>
    </row>
    <row r="25" spans="1:12">
      <c r="A25" s="4" t="s">
        <v>77</v>
      </c>
      <c r="J25" s="6" t="n">
        <v>242435000</v>
      </c>
      <c r="K25" s="6" t="n">
        <v>225133000</v>
      </c>
      <c r="L25" s="6" t="n">
        <v>221414000</v>
      </c>
    </row>
    <row r="26" spans="1:12">
      <c r="A26" s="4" t="s">
        <v>78</v>
      </c>
      <c r="J26" s="6" t="n">
        <v>32748000</v>
      </c>
      <c r="K26" s="6" t="n">
        <v>33052000</v>
      </c>
      <c r="L26" s="6" t="n">
        <v>32744000</v>
      </c>
    </row>
    <row r="27" spans="1:12">
      <c r="A27" s="4" t="s">
        <v>79</v>
      </c>
      <c r="J27" s="6" t="n">
        <v>38731000</v>
      </c>
      <c r="K27" s="6" t="n">
        <v>38372000</v>
      </c>
      <c r="L27" s="6" t="n">
        <v>38246000</v>
      </c>
    </row>
    <row r="28" spans="1:12">
      <c r="A28" s="4" t="s">
        <v>80</v>
      </c>
      <c r="J28" s="6" t="n">
        <v>1578000</v>
      </c>
      <c r="K28" s="6" t="n">
        <v>1504000</v>
      </c>
      <c r="L28" s="6" t="n">
        <v>1719000</v>
      </c>
    </row>
    <row r="29" spans="1:12">
      <c r="A29" s="4" t="s">
        <v>81</v>
      </c>
      <c r="J29" s="6" t="n">
        <v>841922000</v>
      </c>
      <c r="K29" s="6" t="n">
        <v>811708000</v>
      </c>
      <c r="L29" s="6" t="n">
        <v>795633000</v>
      </c>
    </row>
    <row r="30" spans="1:12">
      <c r="A30" s="4" t="s">
        <v>530</v>
      </c>
      <c r="J30" s="6" t="n">
        <v>52189000</v>
      </c>
      <c r="K30" s="6" t="n">
        <v>63698000</v>
      </c>
      <c r="L30" s="6" t="n">
        <v>58692000</v>
      </c>
    </row>
    <row r="31" spans="1:12">
      <c r="A31" s="4" t="s">
        <v>531</v>
      </c>
      <c r="J31" s="6" t="n">
        <v>0</v>
      </c>
      <c r="K31" s="6" t="n">
        <v>0</v>
      </c>
      <c r="L31" s="6" t="n">
        <v>0</v>
      </c>
    </row>
    <row r="32" spans="1:12">
      <c r="A32" s="4" t="s">
        <v>85</v>
      </c>
      <c r="J32" s="6" t="n">
        <v>0</v>
      </c>
      <c r="K32" s="6" t="n">
        <v>0</v>
      </c>
    </row>
    <row r="33" spans="1:12">
      <c r="A33" s="4" t="s">
        <v>86</v>
      </c>
      <c r="J33" s="6" t="n">
        <v>52189000</v>
      </c>
      <c r="K33" s="6" t="n">
        <v>63698000</v>
      </c>
      <c r="L33" s="6" t="n">
        <v>58692000</v>
      </c>
    </row>
    <row r="34" spans="1:12">
      <c r="A34" s="4" t="s">
        <v>468</v>
      </c>
    </row>
    <row r="35" spans="1:12">
      <c r="A35" s="3" t="s">
        <v>71</v>
      </c>
    </row>
    <row r="36" spans="1:12">
      <c r="A36" s="4" t="s">
        <v>72</v>
      </c>
      <c r="J36" s="6" t="n">
        <v>54671000</v>
      </c>
      <c r="K36" s="6" t="n">
        <v>59862000</v>
      </c>
      <c r="L36" s="6" t="n">
        <v>63080000</v>
      </c>
    </row>
    <row r="37" spans="1:12">
      <c r="A37" s="4" t="s">
        <v>73</v>
      </c>
      <c r="J37" s="6" t="n">
        <v>0</v>
      </c>
      <c r="K37" s="6" t="n">
        <v>0</v>
      </c>
      <c r="L37" s="6" t="n">
        <v>0</v>
      </c>
    </row>
    <row r="38" spans="1:12">
      <c r="A38" s="4" t="s">
        <v>74</v>
      </c>
      <c r="J38" s="6" t="n">
        <v>54671000</v>
      </c>
      <c r="K38" s="6" t="n">
        <v>59862000</v>
      </c>
      <c r="L38" s="6" t="n">
        <v>63080000</v>
      </c>
    </row>
    <row r="39" spans="1:12">
      <c r="A39" s="3" t="s">
        <v>75</v>
      </c>
    </row>
    <row r="40" spans="1:12">
      <c r="A40" s="4" t="s">
        <v>76</v>
      </c>
      <c r="J40" s="6" t="n">
        <v>33037000</v>
      </c>
      <c r="K40" s="6" t="n">
        <v>33339000</v>
      </c>
      <c r="L40" s="6" t="n">
        <v>33059000</v>
      </c>
    </row>
    <row r="41" spans="1:12">
      <c r="A41" s="4" t="s">
        <v>77</v>
      </c>
      <c r="J41" s="6" t="n">
        <v>17003000</v>
      </c>
      <c r="K41" s="6" t="n">
        <v>19566000</v>
      </c>
      <c r="L41" s="6" t="n">
        <v>20855000</v>
      </c>
    </row>
    <row r="42" spans="1:12">
      <c r="A42" s="4" t="s">
        <v>78</v>
      </c>
      <c r="J42" s="6" t="n">
        <v>1854000</v>
      </c>
      <c r="K42" s="6" t="n">
        <v>1945000</v>
      </c>
      <c r="L42" s="6" t="n">
        <v>1980000</v>
      </c>
    </row>
    <row r="43" spans="1:12">
      <c r="A43" s="4" t="s">
        <v>79</v>
      </c>
      <c r="J43" s="6" t="n">
        <v>250000</v>
      </c>
      <c r="K43" s="6" t="n">
        <v>229000</v>
      </c>
      <c r="L43" s="6" t="n">
        <v>177000</v>
      </c>
    </row>
    <row r="44" spans="1:12">
      <c r="A44" s="4" t="s">
        <v>80</v>
      </c>
      <c r="J44" s="6" t="n">
        <v>0</v>
      </c>
      <c r="K44" s="6" t="n">
        <v>0</v>
      </c>
      <c r="L44" s="6" t="n">
        <v>0</v>
      </c>
    </row>
    <row r="45" spans="1:12">
      <c r="A45" s="4" t="s">
        <v>81</v>
      </c>
      <c r="J45" s="6" t="n">
        <v>52144000</v>
      </c>
      <c r="K45" s="6" t="n">
        <v>55079000</v>
      </c>
      <c r="L45" s="6" t="n">
        <v>56071000</v>
      </c>
    </row>
    <row r="46" spans="1:12">
      <c r="A46" s="4" t="s">
        <v>530</v>
      </c>
      <c r="J46" s="6" t="n">
        <v>2527000</v>
      </c>
      <c r="K46" s="6" t="n">
        <v>4783000</v>
      </c>
      <c r="L46" s="6" t="n">
        <v>7009000</v>
      </c>
    </row>
    <row r="47" spans="1:12">
      <c r="A47" s="4" t="s">
        <v>531</v>
      </c>
      <c r="J47" s="6" t="n">
        <v>0</v>
      </c>
      <c r="K47" s="6" t="n">
        <v>0</v>
      </c>
      <c r="L47" s="6" t="n">
        <v>0</v>
      </c>
    </row>
    <row r="48" spans="1:12">
      <c r="A48" s="4" t="s">
        <v>85</v>
      </c>
      <c r="J48" s="6" t="n">
        <v>0</v>
      </c>
      <c r="K48" s="6" t="n">
        <v>0</v>
      </c>
    </row>
    <row r="49" spans="1:12">
      <c r="A49" s="4" t="s">
        <v>86</v>
      </c>
      <c r="J49" s="6" t="n">
        <v>2527000</v>
      </c>
      <c r="K49" s="6" t="n">
        <v>4783000</v>
      </c>
      <c r="L49" s="6" t="n">
        <v>7009000</v>
      </c>
    </row>
    <row r="50" spans="1:12">
      <c r="A50" s="4" t="s">
        <v>469</v>
      </c>
    </row>
    <row r="51" spans="1:12">
      <c r="A51" s="3" t="s">
        <v>71</v>
      </c>
    </row>
    <row r="52" spans="1:12">
      <c r="A52" s="4" t="s">
        <v>72</v>
      </c>
      <c r="J52" s="6" t="n">
        <v>0</v>
      </c>
      <c r="K52" s="6" t="n">
        <v>0</v>
      </c>
      <c r="L52" s="6" t="n">
        <v>0</v>
      </c>
    </row>
    <row r="53" spans="1:12">
      <c r="A53" s="4" t="s">
        <v>73</v>
      </c>
      <c r="J53" s="6" t="n">
        <v>47601000</v>
      </c>
      <c r="K53" s="6" t="n">
        <v>45081000</v>
      </c>
      <c r="L53" s="6" t="n">
        <v>46490000</v>
      </c>
    </row>
    <row r="54" spans="1:12">
      <c r="A54" s="4" t="s">
        <v>74</v>
      </c>
      <c r="J54" s="6" t="n">
        <v>47601000</v>
      </c>
      <c r="K54" s="6" t="n">
        <v>45081000</v>
      </c>
      <c r="L54" s="6" t="n">
        <v>46490000</v>
      </c>
    </row>
    <row r="55" spans="1:12">
      <c r="A55" s="3" t="s">
        <v>75</v>
      </c>
    </row>
    <row r="56" spans="1:12">
      <c r="A56" s="4" t="s">
        <v>76</v>
      </c>
      <c r="J56" s="6" t="n">
        <v>33364000</v>
      </c>
      <c r="K56" s="6" t="n">
        <v>35735000</v>
      </c>
      <c r="L56" s="6" t="n">
        <v>37474000</v>
      </c>
    </row>
    <row r="57" spans="1:12">
      <c r="A57" s="4" t="s">
        <v>77</v>
      </c>
      <c r="J57" s="6" t="n">
        <v>9004000</v>
      </c>
      <c r="K57" s="6" t="n">
        <v>9339000</v>
      </c>
      <c r="L57" s="6" t="n">
        <v>7564000</v>
      </c>
    </row>
    <row r="58" spans="1:12">
      <c r="A58" s="4" t="s">
        <v>78</v>
      </c>
      <c r="J58" s="6" t="n">
        <v>5916000</v>
      </c>
      <c r="K58" s="6" t="n">
        <v>5926000</v>
      </c>
      <c r="L58" s="6" t="n">
        <v>5643000</v>
      </c>
    </row>
    <row r="59" spans="1:12">
      <c r="A59" s="4" t="s">
        <v>79</v>
      </c>
      <c r="J59" s="6" t="n">
        <v>3438000</v>
      </c>
      <c r="K59" s="6" t="n">
        <v>3293000</v>
      </c>
      <c r="L59" s="6" t="n">
        <v>4229000</v>
      </c>
    </row>
    <row r="60" spans="1:12">
      <c r="A60" s="4" t="s">
        <v>80</v>
      </c>
      <c r="J60" s="6" t="n">
        <v>1557000</v>
      </c>
      <c r="K60" s="6" t="n">
        <v>3193000</v>
      </c>
      <c r="L60" s="6" t="n">
        <v>3171000</v>
      </c>
    </row>
    <row r="61" spans="1:12">
      <c r="A61" s="4" t="s">
        <v>81</v>
      </c>
      <c r="J61" s="6" t="n">
        <v>53279000</v>
      </c>
      <c r="K61" s="6" t="n">
        <v>57486000</v>
      </c>
      <c r="L61" s="6" t="n">
        <v>58081000</v>
      </c>
    </row>
    <row r="62" spans="1:12">
      <c r="A62" s="4" t="s">
        <v>530</v>
      </c>
      <c r="J62" s="6" t="n">
        <v>-5678000</v>
      </c>
      <c r="K62" s="6" t="n">
        <v>-12405000</v>
      </c>
      <c r="L62" s="6" t="n">
        <v>-11591000</v>
      </c>
    </row>
    <row r="63" spans="1:12">
      <c r="A63" s="4" t="s">
        <v>531</v>
      </c>
      <c r="J63" s="6" t="n">
        <v>26747000</v>
      </c>
      <c r="K63" s="6" t="n">
        <v>17670000</v>
      </c>
      <c r="L63" s="6" t="n">
        <v>20439000</v>
      </c>
    </row>
    <row r="64" spans="1:12">
      <c r="A64" s="4" t="s">
        <v>85</v>
      </c>
      <c r="J64" s="6" t="n">
        <v>12230000</v>
      </c>
      <c r="K64" s="6" t="n">
        <v>1138000</v>
      </c>
    </row>
    <row r="65" spans="1:12">
      <c r="A65" s="4" t="s">
        <v>86</v>
      </c>
      <c r="J65" s="5" t="n">
        <v>33299000</v>
      </c>
      <c r="K65" s="5" t="n">
        <v>6403000</v>
      </c>
      <c r="L65" s="5" t="n">
        <v>8848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32</v>
      </c>
      <c r="B1" s="2" t="s">
        <v>533</v>
      </c>
      <c r="C1" s="2" t="s">
        <v>534</v>
      </c>
      <c r="D1" s="2" t="s">
        <v>535</v>
      </c>
      <c r="E1" s="2" t="s">
        <v>426</v>
      </c>
      <c r="F1" s="2" t="s">
        <v>427</v>
      </c>
      <c r="G1" s="2" t="s">
        <v>428</v>
      </c>
      <c r="H1" s="2" t="s">
        <v>429</v>
      </c>
    </row>
    <row r="2" spans="1:8">
      <c r="A2" s="4" t="s">
        <v>434</v>
      </c>
      <c r="H2" s="4" t="s">
        <v>435</v>
      </c>
    </row>
    <row r="3" spans="1:8">
      <c r="A3" s="4" t="s">
        <v>536</v>
      </c>
      <c r="H3" s="6" t="n">
        <v>5</v>
      </c>
    </row>
    <row r="4" spans="1:8">
      <c r="A4" s="4" t="s">
        <v>537</v>
      </c>
      <c r="B4" s="6" t="n">
        <v>3</v>
      </c>
    </row>
    <row r="5" spans="1:8">
      <c r="A5" s="4" t="s">
        <v>538</v>
      </c>
      <c r="B5" s="6" t="n">
        <v>3</v>
      </c>
    </row>
    <row r="6" spans="1:8">
      <c r="A6" s="4" t="s">
        <v>539</v>
      </c>
      <c r="B6" s="5" t="n">
        <v>5200000</v>
      </c>
    </row>
    <row r="7" spans="1:8">
      <c r="A7" s="4" t="s">
        <v>540</v>
      </c>
      <c r="H7" s="4" t="s">
        <v>541</v>
      </c>
    </row>
    <row r="8" spans="1:8">
      <c r="A8" s="4" t="s">
        <v>542</v>
      </c>
    </row>
    <row r="9" spans="1:8">
      <c r="A9" s="4" t="s">
        <v>543</v>
      </c>
      <c r="E9" s="6" t="n">
        <v>35</v>
      </c>
    </row>
    <row r="10" spans="1:8">
      <c r="A10" s="4" t="s">
        <v>544</v>
      </c>
      <c r="E10" s="6" t="n">
        <v>7</v>
      </c>
    </row>
    <row r="11" spans="1:8">
      <c r="A11" s="4" t="s">
        <v>545</v>
      </c>
      <c r="E11" s="6" t="n">
        <v>3</v>
      </c>
    </row>
    <row r="12" spans="1:8">
      <c r="A12" s="4" t="s">
        <v>546</v>
      </c>
      <c r="E12" s="6" t="n">
        <v>2</v>
      </c>
    </row>
    <row r="13" spans="1:8">
      <c r="A13" s="4" t="s">
        <v>547</v>
      </c>
    </row>
    <row r="14" spans="1:8">
      <c r="A14" s="4" t="s">
        <v>548</v>
      </c>
      <c r="E14" s="6" t="n">
        <v>4</v>
      </c>
    </row>
    <row r="15" spans="1:8">
      <c r="A15" s="4" t="s">
        <v>434</v>
      </c>
      <c r="C15" s="4" t="s">
        <v>450</v>
      </c>
    </row>
    <row r="16" spans="1:8">
      <c r="A16" s="4" t="s">
        <v>536</v>
      </c>
      <c r="C16" s="6" t="n">
        <v>3</v>
      </c>
    </row>
    <row r="17" spans="1:8">
      <c r="A17" s="4" t="s">
        <v>549</v>
      </c>
      <c r="C17" s="5" t="n">
        <v>30750000</v>
      </c>
    </row>
    <row r="18" spans="1:8">
      <c r="A18" s="4" t="s">
        <v>550</v>
      </c>
      <c r="C18" s="4" t="s">
        <v>551</v>
      </c>
    </row>
    <row r="19" spans="1:8">
      <c r="A19" s="4" t="s">
        <v>540</v>
      </c>
      <c r="C19" s="4" t="s">
        <v>541</v>
      </c>
    </row>
    <row r="20" spans="1:8">
      <c r="A20" s="4" t="s">
        <v>552</v>
      </c>
      <c r="B20" s="4" t="s">
        <v>541</v>
      </c>
    </row>
    <row r="21" spans="1:8">
      <c r="A21" s="4" t="s">
        <v>553</v>
      </c>
    </row>
    <row r="22" spans="1:8">
      <c r="A22" s="4" t="s">
        <v>434</v>
      </c>
      <c r="D22" s="4" t="s">
        <v>450</v>
      </c>
    </row>
    <row r="23" spans="1:8">
      <c r="A23" s="4" t="s">
        <v>549</v>
      </c>
      <c r="D23" s="5" t="n">
        <v>3450000</v>
      </c>
      <c r="E23" s="5" t="n">
        <v>34200000</v>
      </c>
    </row>
    <row r="24" spans="1:8">
      <c r="A24" s="4" t="s">
        <v>550</v>
      </c>
      <c r="D24" s="4" t="s">
        <v>551</v>
      </c>
    </row>
    <row r="25" spans="1:8">
      <c r="A25" s="4" t="s">
        <v>495</v>
      </c>
      <c r="D25" s="6" t="n">
        <v>7</v>
      </c>
    </row>
    <row r="26" spans="1:8">
      <c r="A26" s="4" t="s">
        <v>554</v>
      </c>
      <c r="D26" s="5" t="n">
        <v>49000000</v>
      </c>
    </row>
    <row r="27" spans="1:8">
      <c r="A27" s="4" t="s">
        <v>555</v>
      </c>
    </row>
    <row r="28" spans="1:8">
      <c r="A28" s="4" t="s">
        <v>556</v>
      </c>
      <c r="E28" s="5" t="n">
        <v>3587000</v>
      </c>
      <c r="F28" s="5" t="n">
        <v>3713000</v>
      </c>
      <c r="G28" s="5" t="n">
        <v>3057000</v>
      </c>
    </row>
    <row r="29" spans="1:8">
      <c r="A29" s="4" t="s">
        <v>557</v>
      </c>
    </row>
    <row r="30" spans="1:8">
      <c r="A30" s="4" t="s">
        <v>536</v>
      </c>
      <c r="B30" s="6" t="n">
        <v>2</v>
      </c>
    </row>
    <row r="31" spans="1:8">
      <c r="A31" s="4" t="s">
        <v>558</v>
      </c>
      <c r="B31" s="4" t="s">
        <v>435</v>
      </c>
    </row>
    <row r="32" spans="1:8">
      <c r="A32" s="4" t="s">
        <v>559</v>
      </c>
      <c r="B32"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6</v>
      </c>
    </row>
    <row r="2" spans="1:3">
      <c r="A2" s="4" t="s">
        <v>561</v>
      </c>
      <c r="B2" s="5" t="n">
        <v>39032</v>
      </c>
      <c r="C2" s="5" t="n">
        <v>39032</v>
      </c>
    </row>
    <row r="3" spans="1:3">
      <c r="A3" s="4" t="s">
        <v>562</v>
      </c>
      <c r="B3" s="6" t="n">
        <v>-22859</v>
      </c>
      <c r="C3" s="6" t="n">
        <v>-18970</v>
      </c>
    </row>
    <row r="4" spans="1:3">
      <c r="A4" s="4" t="s">
        <v>563</v>
      </c>
      <c r="B4" s="5" t="n">
        <v>16173</v>
      </c>
      <c r="C4" s="5" t="n">
        <v>20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70</v>
      </c>
    </row>
    <row r="3" spans="1:4">
      <c r="A3" s="3" t="s">
        <v>168</v>
      </c>
    </row>
    <row r="4" spans="1:4">
      <c r="A4" s="4" t="s">
        <v>88</v>
      </c>
      <c r="B4" s="5" t="n">
        <v>67976000</v>
      </c>
      <c r="C4" s="5" t="n">
        <v>58699000</v>
      </c>
      <c r="D4" s="5" t="n">
        <v>55682000</v>
      </c>
    </row>
    <row r="5" spans="1:4">
      <c r="A5" s="3" t="s">
        <v>169</v>
      </c>
    </row>
    <row r="6" spans="1:4">
      <c r="A6" s="4" t="s">
        <v>79</v>
      </c>
      <c r="B6" s="6" t="n">
        <v>42419000</v>
      </c>
      <c r="C6" s="6" t="n">
        <v>41894000</v>
      </c>
      <c r="D6" s="6" t="n">
        <v>42652000</v>
      </c>
    </row>
    <row r="7" spans="1:4">
      <c r="A7" s="4" t="s">
        <v>170</v>
      </c>
      <c r="B7" s="6" t="n">
        <v>-9744000</v>
      </c>
      <c r="C7" s="6" t="n">
        <v>-1020000</v>
      </c>
      <c r="D7" s="6" t="n">
        <v>-6932000</v>
      </c>
    </row>
    <row r="8" spans="1:4">
      <c r="A8" s="4" t="s">
        <v>171</v>
      </c>
      <c r="B8" s="6" t="n">
        <v>3902000</v>
      </c>
      <c r="C8" s="6" t="n">
        <v>5241000</v>
      </c>
      <c r="D8" s="6" t="n">
        <v>7829000</v>
      </c>
    </row>
    <row r="9" spans="1:4">
      <c r="A9" s="4" t="s">
        <v>85</v>
      </c>
      <c r="B9" s="6" t="n">
        <v>-12230000</v>
      </c>
      <c r="C9" s="6" t="n">
        <v>-1138000</v>
      </c>
      <c r="D9" s="6" t="n">
        <v>0</v>
      </c>
    </row>
    <row r="10" spans="1:4">
      <c r="A10" s="4" t="s">
        <v>172</v>
      </c>
      <c r="B10" s="6" t="n">
        <v>-127000</v>
      </c>
      <c r="C10" s="6" t="n">
        <v>-18000</v>
      </c>
      <c r="D10" s="6" t="n">
        <v>-262000</v>
      </c>
    </row>
    <row r="11" spans="1:4">
      <c r="A11" s="4" t="s">
        <v>173</v>
      </c>
      <c r="B11" s="6" t="n">
        <v>-1975000</v>
      </c>
      <c r="C11" s="6" t="n">
        <v>-2050000</v>
      </c>
      <c r="D11" s="6" t="n">
        <v>0</v>
      </c>
    </row>
    <row r="12" spans="1:4">
      <c r="A12" s="4" t="s">
        <v>174</v>
      </c>
      <c r="B12" s="6" t="n">
        <v>0</v>
      </c>
      <c r="C12" s="6" t="n">
        <v>-1668000</v>
      </c>
      <c r="D12" s="6" t="n">
        <v>0</v>
      </c>
    </row>
    <row r="13" spans="1:4">
      <c r="A13" s="4" t="s">
        <v>149</v>
      </c>
      <c r="B13" s="6" t="n">
        <v>-4052000</v>
      </c>
      <c r="C13" s="6" t="n">
        <v>-718000</v>
      </c>
      <c r="D13" s="6" t="n">
        <v>4714000</v>
      </c>
    </row>
    <row r="14" spans="1:4">
      <c r="A14" s="4" t="s">
        <v>175</v>
      </c>
      <c r="B14" s="6" t="n">
        <v>1878000</v>
      </c>
      <c r="C14" s="6" t="n">
        <v>1778000</v>
      </c>
      <c r="D14" s="6" t="n">
        <v>1678000</v>
      </c>
    </row>
    <row r="15" spans="1:4">
      <c r="A15" s="3" t="s">
        <v>176</v>
      </c>
    </row>
    <row r="16" spans="1:4">
      <c r="A16" s="4" t="s">
        <v>112</v>
      </c>
      <c r="B16" s="6" t="n">
        <v>4299000</v>
      </c>
      <c r="C16" s="6" t="n">
        <v>-9398000</v>
      </c>
      <c r="D16" s="6" t="n">
        <v>-4236000</v>
      </c>
    </row>
    <row r="17" spans="1:4">
      <c r="A17" s="4" t="s">
        <v>116</v>
      </c>
      <c r="B17" s="6" t="n">
        <v>-2560000</v>
      </c>
      <c r="C17" s="6" t="n">
        <v>5465000</v>
      </c>
      <c r="D17" s="6" t="n">
        <v>-800000</v>
      </c>
    </row>
    <row r="18" spans="1:4">
      <c r="A18" s="4" t="s">
        <v>113</v>
      </c>
      <c r="B18" s="6" t="n">
        <v>29000</v>
      </c>
      <c r="C18" s="6" t="n">
        <v>-317000</v>
      </c>
      <c r="D18" s="6" t="n">
        <v>355000</v>
      </c>
    </row>
    <row r="19" spans="1:4">
      <c r="A19" s="4" t="s">
        <v>114</v>
      </c>
      <c r="B19" s="6" t="n">
        <v>-287000</v>
      </c>
      <c r="C19" s="6" t="n">
        <v>-1743000</v>
      </c>
      <c r="D19" s="6" t="n">
        <v>-796000</v>
      </c>
    </row>
    <row r="20" spans="1:4">
      <c r="A20" s="4" t="s">
        <v>133</v>
      </c>
      <c r="B20" s="6" t="n">
        <v>-856000</v>
      </c>
      <c r="C20" s="6" t="n">
        <v>3467000</v>
      </c>
      <c r="D20" s="6" t="n">
        <v>-2615000</v>
      </c>
    </row>
    <row r="21" spans="1:4">
      <c r="A21" s="4" t="s">
        <v>136</v>
      </c>
      <c r="B21" s="6" t="n">
        <v>2208000</v>
      </c>
      <c r="C21" s="6" t="n">
        <v>516000</v>
      </c>
      <c r="D21" s="6" t="n">
        <v>1190000</v>
      </c>
    </row>
    <row r="22" spans="1:4">
      <c r="A22" s="4" t="s">
        <v>137</v>
      </c>
      <c r="B22" s="6" t="n">
        <v>-1000000</v>
      </c>
      <c r="C22" s="6" t="n">
        <v>-1281000</v>
      </c>
      <c r="D22" s="6" t="n">
        <v>370000</v>
      </c>
    </row>
    <row r="23" spans="1:4">
      <c r="A23" s="4" t="s">
        <v>177</v>
      </c>
      <c r="B23" s="6" t="n">
        <v>540000</v>
      </c>
      <c r="C23" s="6" t="n">
        <v>2818000</v>
      </c>
      <c r="D23" s="6" t="n">
        <v>3070000</v>
      </c>
    </row>
    <row r="24" spans="1:4">
      <c r="A24" s="4" t="s">
        <v>139</v>
      </c>
      <c r="B24" s="6" t="n">
        <v>780000</v>
      </c>
      <c r="C24" s="6" t="n">
        <v>-2050000</v>
      </c>
      <c r="D24" s="6" t="n">
        <v>2987000</v>
      </c>
    </row>
    <row r="25" spans="1:4">
      <c r="A25" s="4" t="s">
        <v>148</v>
      </c>
      <c r="B25" s="6" t="n">
        <v>-137000</v>
      </c>
      <c r="C25" s="6" t="n">
        <v>-715000</v>
      </c>
      <c r="D25" s="6" t="n">
        <v>-349000</v>
      </c>
    </row>
    <row r="26" spans="1:4">
      <c r="A26" s="4" t="s">
        <v>150</v>
      </c>
      <c r="B26" s="6" t="n">
        <v>854000</v>
      </c>
      <c r="C26" s="6" t="n">
        <v>-591000</v>
      </c>
      <c r="D26" s="6" t="n">
        <v>-507000</v>
      </c>
    </row>
    <row r="27" spans="1:4">
      <c r="A27" s="4" t="s">
        <v>151</v>
      </c>
      <c r="B27" s="6" t="n">
        <v>82000</v>
      </c>
      <c r="C27" s="6" t="n">
        <v>-172000</v>
      </c>
      <c r="D27" s="6" t="n">
        <v>-136000</v>
      </c>
    </row>
    <row r="28" spans="1:4">
      <c r="A28" s="4" t="s">
        <v>178</v>
      </c>
      <c r="B28" s="6" t="n">
        <v>100103000</v>
      </c>
      <c r="C28" s="6" t="n">
        <v>98435000</v>
      </c>
      <c r="D28" s="6" t="n">
        <v>94466000</v>
      </c>
    </row>
    <row r="29" spans="1:4">
      <c r="A29" s="3" t="s">
        <v>179</v>
      </c>
    </row>
    <row r="30" spans="1:4">
      <c r="A30" s="4" t="s">
        <v>180</v>
      </c>
      <c r="B30" s="6" t="n">
        <v>-26400000</v>
      </c>
      <c r="C30" s="6" t="n">
        <v>-29772000</v>
      </c>
      <c r="D30" s="6" t="n">
        <v>-32347000</v>
      </c>
    </row>
    <row r="31" spans="1:4">
      <c r="A31" s="4" t="s">
        <v>181</v>
      </c>
      <c r="B31" s="6" t="n">
        <v>0</v>
      </c>
      <c r="C31" s="6" t="n">
        <v>4300000</v>
      </c>
      <c r="D31" s="6" t="n">
        <v>0</v>
      </c>
    </row>
    <row r="32" spans="1:4">
      <c r="A32" s="4" t="s">
        <v>129</v>
      </c>
      <c r="B32" s="6" t="n">
        <v>-222000</v>
      </c>
      <c r="C32" s="6" t="n">
        <v>-444000</v>
      </c>
      <c r="D32" s="6" t="n">
        <v>-246000</v>
      </c>
    </row>
    <row r="33" spans="1:4">
      <c r="A33" s="4" t="s">
        <v>182</v>
      </c>
      <c r="B33" s="6" t="n">
        <v>-15589000</v>
      </c>
      <c r="C33" s="6" t="n">
        <v>-527000</v>
      </c>
      <c r="D33" s="6" t="n">
        <v>0</v>
      </c>
    </row>
    <row r="34" spans="1:4">
      <c r="A34" s="4" t="s">
        <v>183</v>
      </c>
      <c r="B34" s="6" t="n">
        <v>-5462000</v>
      </c>
      <c r="C34" s="6" t="n">
        <v>0</v>
      </c>
      <c r="D34" s="6" t="n">
        <v>-202000</v>
      </c>
    </row>
    <row r="35" spans="1:4">
      <c r="A35" s="4" t="s">
        <v>184</v>
      </c>
      <c r="B35" s="6" t="n">
        <v>1379000</v>
      </c>
      <c r="C35" s="6" t="n">
        <v>1553000</v>
      </c>
      <c r="D35" s="6" t="n">
        <v>4282000</v>
      </c>
    </row>
    <row r="36" spans="1:4">
      <c r="A36" s="4" t="s">
        <v>185</v>
      </c>
      <c r="B36" s="6" t="n">
        <v>-12471000</v>
      </c>
      <c r="C36" s="6" t="n">
        <v>-13311000</v>
      </c>
      <c r="D36" s="6" t="n">
        <v>-31244000</v>
      </c>
    </row>
    <row r="37" spans="1:4">
      <c r="A37" s="4" t="s">
        <v>186</v>
      </c>
      <c r="B37" s="6" t="n">
        <v>44500000</v>
      </c>
      <c r="C37" s="6" t="n">
        <v>4539000</v>
      </c>
      <c r="D37" s="6" t="n">
        <v>50197000</v>
      </c>
    </row>
    <row r="38" spans="1:4">
      <c r="A38" s="4" t="s">
        <v>187</v>
      </c>
      <c r="B38" s="6" t="n">
        <v>-14265000</v>
      </c>
      <c r="C38" s="6" t="n">
        <v>-33662000</v>
      </c>
      <c r="D38" s="6" t="n">
        <v>-9560000</v>
      </c>
    </row>
    <row r="39" spans="1:4">
      <c r="A39" s="3" t="s">
        <v>188</v>
      </c>
    </row>
    <row r="40" spans="1:4">
      <c r="A40" s="4" t="s">
        <v>189</v>
      </c>
      <c r="B40" s="6" t="n">
        <v>-45000000</v>
      </c>
      <c r="C40" s="6" t="n">
        <v>-45000000</v>
      </c>
      <c r="D40" s="6" t="n">
        <v>-20000000</v>
      </c>
    </row>
    <row r="41" spans="1:4">
      <c r="A41" s="4" t="s">
        <v>190</v>
      </c>
      <c r="B41" s="6" t="n">
        <v>-3923000</v>
      </c>
      <c r="C41" s="6" t="n">
        <v>-3696000</v>
      </c>
      <c r="D41" s="6" t="n">
        <v>-3481000</v>
      </c>
    </row>
    <row r="42" spans="1:4">
      <c r="A42" s="4" t="s">
        <v>191</v>
      </c>
      <c r="B42" s="6" t="n">
        <v>-31208000</v>
      </c>
      <c r="C42" s="6" t="n">
        <v>-29827000</v>
      </c>
      <c r="D42" s="6" t="n">
        <v>-28237000</v>
      </c>
    </row>
    <row r="43" spans="1:4">
      <c r="A43" s="4" t="s">
        <v>192</v>
      </c>
      <c r="B43" s="6" t="n">
        <v>2346000</v>
      </c>
      <c r="C43" s="6" t="n">
        <v>2865000</v>
      </c>
      <c r="D43" s="6" t="n">
        <v>2524000</v>
      </c>
    </row>
    <row r="44" spans="1:4">
      <c r="A44" s="4" t="s">
        <v>193</v>
      </c>
      <c r="B44" s="6" t="n">
        <v>-872000</v>
      </c>
      <c r="C44" s="6" t="n">
        <v>-867000</v>
      </c>
      <c r="D44" s="6" t="n">
        <v>0</v>
      </c>
    </row>
    <row r="45" spans="1:4">
      <c r="A45" s="4" t="s">
        <v>194</v>
      </c>
      <c r="B45" s="6" t="n">
        <v>-468000</v>
      </c>
      <c r="C45" s="6" t="n">
        <v>0</v>
      </c>
      <c r="D45" s="6" t="n">
        <v>0</v>
      </c>
    </row>
    <row r="46" spans="1:4">
      <c r="A46" s="4" t="s">
        <v>195</v>
      </c>
      <c r="B46" s="6" t="n">
        <v>0</v>
      </c>
      <c r="C46" s="6" t="n">
        <v>0</v>
      </c>
      <c r="D46" s="6" t="n">
        <v>1217000</v>
      </c>
    </row>
    <row r="47" spans="1:4">
      <c r="A47" s="4" t="s">
        <v>196</v>
      </c>
      <c r="B47" s="6" t="n">
        <v>-623000</v>
      </c>
      <c r="C47" s="6" t="n">
        <v>-749000</v>
      </c>
      <c r="D47" s="6" t="n">
        <v>-1097000</v>
      </c>
    </row>
    <row r="48" spans="1:4">
      <c r="A48" s="4" t="s">
        <v>197</v>
      </c>
      <c r="B48" s="6" t="n">
        <v>-79748000</v>
      </c>
      <c r="C48" s="6" t="n">
        <v>-77274000</v>
      </c>
      <c r="D48" s="6" t="n">
        <v>-49074000</v>
      </c>
    </row>
    <row r="49" spans="1:4">
      <c r="A49" s="4" t="s">
        <v>198</v>
      </c>
      <c r="B49" s="6" t="n">
        <v>6090000</v>
      </c>
      <c r="C49" s="6" t="n">
        <v>-12501000</v>
      </c>
      <c r="D49" s="6" t="n">
        <v>35832000</v>
      </c>
    </row>
    <row r="50" spans="1:4">
      <c r="A50" s="4" t="s">
        <v>199</v>
      </c>
      <c r="B50" s="6" t="n">
        <v>54920000</v>
      </c>
      <c r="C50" s="6" t="n">
        <v>67421000</v>
      </c>
      <c r="D50" s="6" t="n">
        <v>31589000</v>
      </c>
    </row>
    <row r="51" spans="1:4">
      <c r="A51" s="4" t="s">
        <v>200</v>
      </c>
      <c r="B51" s="6" t="n">
        <v>61010000</v>
      </c>
      <c r="C51" s="6" t="n">
        <v>54920000</v>
      </c>
      <c r="D51" s="6" t="n">
        <v>67421000</v>
      </c>
    </row>
    <row r="52" spans="1:4">
      <c r="A52" s="3" t="s">
        <v>201</v>
      </c>
    </row>
    <row r="53" spans="1:4">
      <c r="A53" s="4" t="s">
        <v>108</v>
      </c>
      <c r="B53" s="6" t="n">
        <v>50334000</v>
      </c>
      <c r="C53" s="6" t="n">
        <v>43247000</v>
      </c>
      <c r="D53" s="6" t="n">
        <v>59118000</v>
      </c>
    </row>
    <row r="54" spans="1:4">
      <c r="A54" s="4" t="s">
        <v>202</v>
      </c>
      <c r="B54" s="6" t="n">
        <v>10676000</v>
      </c>
      <c r="C54" s="6" t="n">
        <v>11673000</v>
      </c>
      <c r="D54" s="6" t="n">
        <v>8303000</v>
      </c>
    </row>
    <row r="55" spans="1:4">
      <c r="A55" s="4" t="s">
        <v>203</v>
      </c>
      <c r="B55" s="6" t="n">
        <v>61010000</v>
      </c>
      <c r="C55" s="6" t="n">
        <v>67421000</v>
      </c>
      <c r="D55" s="6" t="n">
        <v>31589000</v>
      </c>
    </row>
    <row r="56" spans="1:4">
      <c r="A56" s="3" t="s">
        <v>204</v>
      </c>
    </row>
    <row r="57" spans="1:4">
      <c r="A57" s="4" t="s">
        <v>205</v>
      </c>
      <c r="B57" s="6" t="n">
        <v>3118000</v>
      </c>
      <c r="C57" s="6" t="n">
        <v>4899000</v>
      </c>
      <c r="D57" s="6" t="n">
        <v>5183000</v>
      </c>
    </row>
    <row r="58" spans="1:4">
      <c r="A58" s="4" t="s">
        <v>206</v>
      </c>
      <c r="B58" s="5" t="n">
        <v>20889000</v>
      </c>
      <c r="C58" s="5" t="n">
        <v>9182000</v>
      </c>
      <c r="D58" s="5" t="n">
        <v>235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6</v>
      </c>
    </row>
    <row r="2" spans="1:3">
      <c r="A2" s="4" t="s">
        <v>565</v>
      </c>
      <c r="B2" s="5" t="n">
        <v>16173</v>
      </c>
    </row>
    <row r="3" spans="1:3">
      <c r="A3" s="4" t="s">
        <v>126</v>
      </c>
      <c r="B3" s="6" t="n">
        <v>202909</v>
      </c>
      <c r="C3" s="5" t="n">
        <v>0</v>
      </c>
    </row>
    <row r="4" spans="1:3">
      <c r="A4" s="4" t="s">
        <v>213</v>
      </c>
      <c r="B4" s="6" t="n">
        <v>219082</v>
      </c>
    </row>
    <row r="5" spans="1:3">
      <c r="A5" s="4" t="s">
        <v>566</v>
      </c>
      <c r="B5" s="6" t="n">
        <v>4166</v>
      </c>
      <c r="C5" s="6" t="n">
        <v>3924</v>
      </c>
    </row>
    <row r="6" spans="1:3">
      <c r="A6" s="4" t="s">
        <v>567</v>
      </c>
      <c r="B6" s="6" t="n">
        <v>24243</v>
      </c>
      <c r="C6" s="6" t="n">
        <v>0</v>
      </c>
    </row>
    <row r="7" spans="1:3">
      <c r="A7" s="4" t="s">
        <v>568</v>
      </c>
      <c r="B7" s="6" t="n">
        <v>14963</v>
      </c>
      <c r="C7" s="6" t="n">
        <v>19128</v>
      </c>
    </row>
    <row r="8" spans="1:3">
      <c r="A8" s="4" t="s">
        <v>569</v>
      </c>
      <c r="B8" s="6" t="n">
        <v>178666</v>
      </c>
      <c r="C8" s="5" t="n">
        <v>0</v>
      </c>
    </row>
    <row r="9" spans="1:3">
      <c r="A9" s="4" t="s">
        <v>213</v>
      </c>
      <c r="B9" s="5" t="n">
        <v>2220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1</v>
      </c>
    </row>
    <row r="2" spans="1:2">
      <c r="B2" s="2" t="s">
        <v>426</v>
      </c>
    </row>
    <row r="3" spans="1:2">
      <c r="A3" s="4" t="s">
        <v>571</v>
      </c>
      <c r="B3" s="4" t="s">
        <v>572</v>
      </c>
    </row>
    <row r="4" spans="1:2">
      <c r="A4" s="4" t="s">
        <v>573</v>
      </c>
      <c r="B4" s="4" t="s">
        <v>574</v>
      </c>
    </row>
    <row r="5" spans="1:2">
      <c r="A5" s="4" t="s">
        <v>575</v>
      </c>
      <c r="B5" s="4" t="s">
        <v>576</v>
      </c>
    </row>
    <row r="6" spans="1:2">
      <c r="A6" s="4" t="s">
        <v>577</v>
      </c>
      <c r="B6" s="4" t="s">
        <v>576</v>
      </c>
    </row>
    <row r="7" spans="1:2">
      <c r="A7" s="4" t="s">
        <v>578</v>
      </c>
      <c r="B7" s="5" t="n">
        <v>3889</v>
      </c>
    </row>
    <row r="8" spans="1:2">
      <c r="A8" s="4" t="s">
        <v>579</v>
      </c>
      <c r="B8" s="6" t="n">
        <v>1306</v>
      </c>
    </row>
    <row r="9" spans="1:2">
      <c r="A9" s="4" t="s">
        <v>580</v>
      </c>
      <c r="B9" s="6" t="n">
        <v>5195</v>
      </c>
    </row>
    <row r="10" spans="1:2">
      <c r="A10" s="4" t="s">
        <v>581</v>
      </c>
      <c r="B10" s="6" t="n">
        <v>35881</v>
      </c>
    </row>
    <row r="11" spans="1:2">
      <c r="A11" s="4" t="s">
        <v>582</v>
      </c>
      <c r="B11" s="6" t="n">
        <v>3587</v>
      </c>
    </row>
    <row r="12" spans="1:2">
      <c r="A12" s="4" t="s">
        <v>583</v>
      </c>
      <c r="B12" s="6" t="n">
        <v>1050</v>
      </c>
    </row>
    <row r="13" spans="1:2">
      <c r="A13" s="4" t="s">
        <v>584</v>
      </c>
      <c r="B13" s="6" t="n">
        <v>40518</v>
      </c>
    </row>
    <row r="14" spans="1:2">
      <c r="A14" s="4" t="s">
        <v>585</v>
      </c>
      <c r="B14" s="5" t="n">
        <v>457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4" t="s">
        <v>587</v>
      </c>
      <c r="B2" s="5" t="n">
        <v>5200</v>
      </c>
    </row>
    <row r="3" spans="1:3">
      <c r="A3" s="4" t="s">
        <v>588</v>
      </c>
      <c r="B3" s="6" t="n">
        <v>35569</v>
      </c>
    </row>
    <row r="4" spans="1:3">
      <c r="A4" s="4" t="s">
        <v>589</v>
      </c>
      <c r="B4" s="6" t="n">
        <v>5200</v>
      </c>
    </row>
    <row r="5" spans="1:3">
      <c r="A5" s="4" t="s">
        <v>590</v>
      </c>
      <c r="B5" s="6" t="n">
        <v>35236</v>
      </c>
    </row>
    <row r="6" spans="1:3">
      <c r="A6" s="4" t="s">
        <v>591</v>
      </c>
      <c r="B6" s="6" t="n">
        <v>5200</v>
      </c>
    </row>
    <row r="7" spans="1:3">
      <c r="A7" s="4" t="s">
        <v>592</v>
      </c>
      <c r="B7" s="6" t="n">
        <v>34869</v>
      </c>
    </row>
    <row r="8" spans="1:3">
      <c r="A8" s="4" t="s">
        <v>593</v>
      </c>
      <c r="B8" s="6" t="n">
        <v>5200</v>
      </c>
    </row>
    <row r="9" spans="1:3">
      <c r="A9" s="4" t="s">
        <v>594</v>
      </c>
      <c r="B9" s="6" t="n">
        <v>34475</v>
      </c>
    </row>
    <row r="10" spans="1:3">
      <c r="A10" s="4" t="s">
        <v>595</v>
      </c>
      <c r="B10" s="6" t="n">
        <v>867</v>
      </c>
    </row>
    <row r="11" spans="1:3">
      <c r="A11" s="4" t="s">
        <v>596</v>
      </c>
      <c r="B11" s="6" t="n">
        <v>34319</v>
      </c>
    </row>
    <row r="12" spans="1:3">
      <c r="A12" s="4" t="s">
        <v>597</v>
      </c>
      <c r="B12" s="6" t="n">
        <v>0</v>
      </c>
    </row>
    <row r="13" spans="1:3">
      <c r="A13" s="4" t="s">
        <v>598</v>
      </c>
      <c r="B13" s="6" t="n">
        <v>74150</v>
      </c>
    </row>
    <row r="14" spans="1:3">
      <c r="A14" s="4" t="s">
        <v>599</v>
      </c>
      <c r="B14" s="6" t="n">
        <v>21667</v>
      </c>
    </row>
    <row r="15" spans="1:3">
      <c r="A15" s="4" t="s">
        <v>600</v>
      </c>
      <c r="B15" s="6" t="n">
        <v>248618</v>
      </c>
    </row>
    <row r="16" spans="1:3">
      <c r="A16" s="4" t="s">
        <v>601</v>
      </c>
      <c r="B16" s="6" t="n">
        <v>-2538</v>
      </c>
    </row>
    <row r="17" spans="1:3">
      <c r="A17" s="4" t="s">
        <v>602</v>
      </c>
      <c r="B17" s="6" t="n">
        <v>-45709</v>
      </c>
    </row>
    <row r="18" spans="1:3">
      <c r="A18" s="4" t="s">
        <v>603</v>
      </c>
      <c r="B18" s="6" t="n">
        <v>19129</v>
      </c>
    </row>
    <row r="19" spans="1:3">
      <c r="A19" s="4" t="s">
        <v>604</v>
      </c>
      <c r="B19" s="6" t="n">
        <v>202909</v>
      </c>
    </row>
    <row r="20" spans="1:3">
      <c r="A20" s="4" t="s">
        <v>605</v>
      </c>
      <c r="B20" s="6" t="n">
        <v>-4166</v>
      </c>
      <c r="C20" s="5" t="n">
        <v>-3924</v>
      </c>
    </row>
    <row r="21" spans="1:3">
      <c r="A21" s="4" t="s">
        <v>606</v>
      </c>
      <c r="B21" s="6" t="n">
        <v>-24243</v>
      </c>
      <c r="C21" s="6" t="n">
        <v>0</v>
      </c>
    </row>
    <row r="22" spans="1:3">
      <c r="A22" s="4" t="s">
        <v>568</v>
      </c>
      <c r="B22" s="6" t="n">
        <v>14963</v>
      </c>
      <c r="C22" s="6" t="n">
        <v>19128</v>
      </c>
    </row>
    <row r="23" spans="1:3">
      <c r="A23" s="4" t="s">
        <v>569</v>
      </c>
      <c r="B23" s="5" t="n">
        <v>178666</v>
      </c>
      <c r="C2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6</v>
      </c>
      <c r="D2" s="2" t="s">
        <v>70</v>
      </c>
    </row>
    <row r="3" spans="1:4">
      <c r="A3" s="4" t="s">
        <v>608</v>
      </c>
      <c r="B3" s="5" t="n">
        <v>35881</v>
      </c>
    </row>
    <row r="4" spans="1:4">
      <c r="A4" s="4" t="s">
        <v>609</v>
      </c>
      <c r="B4" s="6" t="n">
        <v>1306</v>
      </c>
    </row>
    <row r="5" spans="1:4">
      <c r="A5" s="4" t="s">
        <v>610</v>
      </c>
      <c r="B5" s="5" t="n">
        <v>3923</v>
      </c>
      <c r="C5" s="5" t="n">
        <v>3696</v>
      </c>
      <c r="D5" s="5" t="n">
        <v>34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3" t="s">
        <v>612</v>
      </c>
    </row>
    <row r="4" spans="1:12">
      <c r="A4" s="4" t="s">
        <v>613</v>
      </c>
      <c r="J4" s="6" t="n">
        <v>15270154</v>
      </c>
      <c r="K4" s="6" t="n">
        <v>15224886</v>
      </c>
      <c r="L4" s="6" t="n">
        <v>15189920</v>
      </c>
    </row>
    <row r="5" spans="1:12">
      <c r="A5" s="4" t="s">
        <v>614</v>
      </c>
      <c r="J5" s="5" t="n">
        <v>68211</v>
      </c>
      <c r="K5" s="5" t="n">
        <v>58964</v>
      </c>
      <c r="L5" s="5" t="n">
        <v>56205</v>
      </c>
    </row>
    <row r="6" spans="1:12">
      <c r="A6" s="4" t="s">
        <v>615</v>
      </c>
      <c r="B6" s="7" t="n">
        <v>0.91</v>
      </c>
      <c r="C6" s="7" t="n">
        <v>1.27</v>
      </c>
      <c r="D6" s="5" t="n">
        <v>90</v>
      </c>
      <c r="E6" s="7" t="n">
        <v>1.39</v>
      </c>
      <c r="F6" s="7" t="n">
        <v>1.19</v>
      </c>
      <c r="G6" s="7" t="n">
        <v>1.39</v>
      </c>
      <c r="H6" s="7" t="n">
        <v>1.47</v>
      </c>
      <c r="I6" s="7" t="n">
        <v>-0.18</v>
      </c>
      <c r="J6" s="7" t="n">
        <v>4.47</v>
      </c>
      <c r="K6" s="7" t="n">
        <v>3.87</v>
      </c>
      <c r="L6" s="7" t="n">
        <v>3.7</v>
      </c>
    </row>
    <row r="7" spans="1:12">
      <c r="A7" s="3" t="s">
        <v>616</v>
      </c>
    </row>
    <row r="8" spans="1:12">
      <c r="A8" s="4" t="s">
        <v>613</v>
      </c>
      <c r="J8" s="6" t="n">
        <v>15270154</v>
      </c>
      <c r="K8" s="6" t="n">
        <v>15224886</v>
      </c>
      <c r="L8" s="6" t="n">
        <v>15189920</v>
      </c>
    </row>
    <row r="9" spans="1:12">
      <c r="A9" s="4" t="s">
        <v>617</v>
      </c>
      <c r="J9" s="6" t="n">
        <v>15360046</v>
      </c>
      <c r="K9" s="6" t="n">
        <v>15236826</v>
      </c>
      <c r="L9" s="6" t="n">
        <v>15218962</v>
      </c>
    </row>
    <row r="10" spans="1:12">
      <c r="A10" s="4" t="s">
        <v>614</v>
      </c>
      <c r="J10" s="5" t="n">
        <v>68211</v>
      </c>
      <c r="K10" s="5" t="n">
        <v>58964</v>
      </c>
      <c r="L10" s="5" t="n">
        <v>56205</v>
      </c>
    </row>
    <row r="11" spans="1:12">
      <c r="A11" s="4" t="s">
        <v>618</v>
      </c>
      <c r="B11" s="7" t="n">
        <v>0.89</v>
      </c>
      <c r="C11" s="7" t="n">
        <v>1.27</v>
      </c>
      <c r="D11" s="5" t="n">
        <v>89</v>
      </c>
      <c r="E11" s="7" t="n">
        <v>1.39</v>
      </c>
      <c r="F11" s="7" t="n">
        <v>1.19</v>
      </c>
      <c r="G11" s="7" t="n">
        <v>1.39</v>
      </c>
      <c r="H11" s="7" t="n">
        <v>1.47</v>
      </c>
      <c r="I11" s="7" t="n">
        <v>-0.18</v>
      </c>
      <c r="J11" s="7" t="n">
        <v>4.44</v>
      </c>
      <c r="K11" s="7" t="n">
        <v>3.87</v>
      </c>
      <c r="L11" s="7" t="n">
        <v>3.69</v>
      </c>
    </row>
    <row r="12" spans="1:12">
      <c r="A12" s="4" t="s">
        <v>619</v>
      </c>
    </row>
    <row r="13" spans="1:12">
      <c r="A13" s="3" t="s">
        <v>616</v>
      </c>
    </row>
    <row r="14" spans="1:12">
      <c r="A14" s="4" t="s">
        <v>620</v>
      </c>
      <c r="J14" s="6" t="n">
        <v>89892</v>
      </c>
      <c r="K14" s="6" t="n">
        <v>11940</v>
      </c>
      <c r="L14" s="6" t="n">
        <v>2904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4" t="s">
        <v>622</v>
      </c>
      <c r="B3" s="5" t="n">
        <v>122290000</v>
      </c>
      <c r="F3" s="5" t="n">
        <v>110081000</v>
      </c>
      <c r="J3" s="5" t="n">
        <v>122290000</v>
      </c>
      <c r="K3" s="5" t="n">
        <v>110081000</v>
      </c>
    </row>
    <row r="4" spans="1:12">
      <c r="A4" s="4" t="s">
        <v>623</v>
      </c>
      <c r="B4" s="6" t="n">
        <v>13000</v>
      </c>
      <c r="F4" s="6" t="n">
        <v>34000</v>
      </c>
      <c r="J4" s="6" t="n">
        <v>13000</v>
      </c>
      <c r="K4" s="6" t="n">
        <v>34000</v>
      </c>
    </row>
    <row r="5" spans="1:12">
      <c r="A5" s="4" t="s">
        <v>624</v>
      </c>
      <c r="B5" s="6" t="n">
        <v>-3866000</v>
      </c>
      <c r="C5" s="5" t="n">
        <v>9312000</v>
      </c>
      <c r="D5" s="5" t="n">
        <v>-54000</v>
      </c>
      <c r="E5" s="5" t="n">
        <v>6838000</v>
      </c>
      <c r="F5" s="6" t="n">
        <v>721000</v>
      </c>
      <c r="G5" s="5" t="n">
        <v>3486000</v>
      </c>
      <c r="H5" s="5" t="n">
        <v>12448000</v>
      </c>
      <c r="I5" s="5" t="n">
        <v>-15517000</v>
      </c>
      <c r="J5" s="6" t="n">
        <v>12230000</v>
      </c>
      <c r="K5" s="6" t="n">
        <v>1138000</v>
      </c>
      <c r="L5" s="5" t="n">
        <v>0</v>
      </c>
    </row>
    <row r="6" spans="1:12">
      <c r="A6" s="4" t="s">
        <v>625</v>
      </c>
      <c r="B6" s="6" t="n">
        <v>3407000</v>
      </c>
      <c r="F6" s="6" t="n">
        <v>335000</v>
      </c>
      <c r="J6" s="6" t="n">
        <v>3407000</v>
      </c>
      <c r="K6" s="6" t="n">
        <v>335000</v>
      </c>
    </row>
    <row r="7" spans="1:12">
      <c r="A7" s="4" t="s">
        <v>626</v>
      </c>
      <c r="B7" s="5" t="n">
        <v>167000</v>
      </c>
      <c r="F7" s="5" t="n">
        <v>3809000</v>
      </c>
      <c r="J7" s="6" t="n">
        <v>167000</v>
      </c>
      <c r="K7" s="6" t="n">
        <v>3809000</v>
      </c>
    </row>
    <row r="8" spans="1:12">
      <c r="A8" s="4" t="s">
        <v>627</v>
      </c>
      <c r="J8" s="6" t="n">
        <v>0</v>
      </c>
      <c r="K8" s="6" t="n">
        <v>0</v>
      </c>
    </row>
    <row r="9" spans="1:12">
      <c r="A9" s="4" t="s">
        <v>628</v>
      </c>
      <c r="J9" s="6" t="n">
        <v>44500000</v>
      </c>
      <c r="K9" s="6" t="n">
        <v>4539000</v>
      </c>
      <c r="L9" s="6" t="n">
        <v>50197000</v>
      </c>
    </row>
    <row r="10" spans="1:12">
      <c r="A10" s="4" t="s">
        <v>629</v>
      </c>
      <c r="J10" s="6" t="n">
        <v>127000</v>
      </c>
      <c r="K10" s="6" t="n">
        <v>18000</v>
      </c>
      <c r="L10" s="6" t="n">
        <v>262000</v>
      </c>
    </row>
    <row r="11" spans="1:12">
      <c r="A11" s="4" t="s">
        <v>630</v>
      </c>
      <c r="J11" s="5" t="n">
        <v>0</v>
      </c>
      <c r="K11" s="5" t="n">
        <v>0</v>
      </c>
      <c r="L11"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6</v>
      </c>
    </row>
    <row r="2" spans="1:3">
      <c r="A2" s="4" t="s">
        <v>632</v>
      </c>
      <c r="B2" s="5" t="n">
        <v>144166</v>
      </c>
      <c r="C2" s="5" t="n">
        <v>176067</v>
      </c>
    </row>
    <row r="3" spans="1:3">
      <c r="A3" s="4" t="s">
        <v>633</v>
      </c>
      <c r="B3" s="6" t="n">
        <v>147406</v>
      </c>
      <c r="C3" s="6" t="n">
        <v>172593</v>
      </c>
    </row>
    <row r="4" spans="1:3">
      <c r="A4" s="4" t="s">
        <v>634</v>
      </c>
      <c r="B4" s="6" t="n">
        <v>174342</v>
      </c>
      <c r="C4" s="6" t="n">
        <v>206243</v>
      </c>
    </row>
    <row r="5" spans="1:3">
      <c r="A5" s="4" t="s">
        <v>635</v>
      </c>
      <c r="B5" s="6" t="n">
        <v>299859</v>
      </c>
      <c r="C5" s="6" t="n">
        <v>312816</v>
      </c>
    </row>
    <row r="6" spans="1:3">
      <c r="A6" s="4" t="s">
        <v>636</v>
      </c>
    </row>
    <row r="7" spans="1:3">
      <c r="A7" s="4" t="s">
        <v>637</v>
      </c>
      <c r="B7" s="6" t="n">
        <v>30176</v>
      </c>
      <c r="C7" s="6" t="n">
        <v>30176</v>
      </c>
    </row>
    <row r="8" spans="1:3">
      <c r="A8" s="4" t="s">
        <v>638</v>
      </c>
      <c r="B8" s="6" t="n">
        <v>152453</v>
      </c>
      <c r="C8" s="6" t="n">
        <v>140223</v>
      </c>
    </row>
    <row r="9" spans="1:3">
      <c r="A9" s="4" t="s">
        <v>639</v>
      </c>
    </row>
    <row r="10" spans="1:3">
      <c r="A10" s="4" t="s">
        <v>632</v>
      </c>
      <c r="B10" s="6" t="n">
        <v>63414</v>
      </c>
      <c r="C10" s="6" t="n">
        <v>69439</v>
      </c>
    </row>
    <row r="11" spans="1:3">
      <c r="A11" s="4" t="s">
        <v>633</v>
      </c>
      <c r="B11" s="6" t="n">
        <v>65653</v>
      </c>
      <c r="C11" s="6" t="n">
        <v>67632</v>
      </c>
    </row>
    <row r="12" spans="1:3">
      <c r="A12" s="4" t="s">
        <v>640</v>
      </c>
    </row>
    <row r="13" spans="1:3">
      <c r="A13" s="4" t="s">
        <v>632</v>
      </c>
      <c r="B13" s="6" t="n">
        <v>54451</v>
      </c>
      <c r="C13" s="6" t="n">
        <v>62772</v>
      </c>
    </row>
    <row r="14" spans="1:3">
      <c r="A14" s="4" t="s">
        <v>633</v>
      </c>
      <c r="B14" s="6" t="n">
        <v>55185</v>
      </c>
      <c r="C14" s="6" t="n">
        <v>62068</v>
      </c>
    </row>
    <row r="15" spans="1:3">
      <c r="A15" s="4" t="s">
        <v>641</v>
      </c>
    </row>
    <row r="16" spans="1:3">
      <c r="A16" s="4" t="s">
        <v>632</v>
      </c>
      <c r="B16" s="6" t="n">
        <v>13379</v>
      </c>
      <c r="C16" s="6" t="n">
        <v>22038</v>
      </c>
    </row>
    <row r="17" spans="1:3">
      <c r="A17" s="4" t="s">
        <v>633</v>
      </c>
      <c r="B17" s="6" t="n">
        <v>13410</v>
      </c>
      <c r="C17" s="6" t="n">
        <v>21457</v>
      </c>
    </row>
    <row r="18" spans="1:3">
      <c r="A18" s="4" t="s">
        <v>642</v>
      </c>
    </row>
    <row r="19" spans="1:3">
      <c r="A19" s="4" t="s">
        <v>632</v>
      </c>
      <c r="B19" s="6" t="n">
        <v>12922</v>
      </c>
      <c r="C19" s="6" t="n">
        <v>21818</v>
      </c>
    </row>
    <row r="20" spans="1:3">
      <c r="A20" s="4" t="s">
        <v>633</v>
      </c>
      <c r="B20" s="5" t="n">
        <v>13158</v>
      </c>
      <c r="C20" s="5" t="n">
        <v>214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6</v>
      </c>
    </row>
    <row r="2" spans="1:3">
      <c r="A2" s="4" t="s">
        <v>644</v>
      </c>
      <c r="B2" s="6" t="n">
        <v>1630642</v>
      </c>
      <c r="C2" s="6" t="n">
        <v>1630642</v>
      </c>
    </row>
    <row r="3" spans="1:3">
      <c r="A3" s="4" t="s">
        <v>645</v>
      </c>
      <c r="B3" s="5" t="n">
        <v>24734</v>
      </c>
      <c r="C3" s="5" t="n">
        <v>24734</v>
      </c>
    </row>
    <row r="4" spans="1:3">
      <c r="A4" s="4" t="s">
        <v>646</v>
      </c>
      <c r="B4" s="5" t="n">
        <v>132865</v>
      </c>
      <c r="C4" s="5" t="n">
        <v>123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6</v>
      </c>
    </row>
    <row r="2" spans="1:3">
      <c r="A2" s="4" t="s">
        <v>648</v>
      </c>
      <c r="B2" s="5" t="n">
        <v>15726</v>
      </c>
      <c r="C2" s="5" t="n">
        <v>11448</v>
      </c>
    </row>
    <row r="3" spans="1:3">
      <c r="A3" s="4" t="s">
        <v>649</v>
      </c>
      <c r="B3" s="6" t="n">
        <v>15767</v>
      </c>
      <c r="C3" s="6" t="n">
        <v>11401</v>
      </c>
    </row>
    <row r="4" spans="1:3">
      <c r="A4" s="4" t="s">
        <v>650</v>
      </c>
      <c r="B4" s="6" t="n">
        <v>88314</v>
      </c>
      <c r="C4" s="6" t="n">
        <v>98487</v>
      </c>
    </row>
    <row r="5" spans="1:3">
      <c r="A5" s="4" t="s">
        <v>651</v>
      </c>
      <c r="B5" s="6" t="n">
        <v>90408</v>
      </c>
      <c r="C5" s="6" t="n">
        <v>97430</v>
      </c>
    </row>
    <row r="6" spans="1:3">
      <c r="A6" s="4" t="s">
        <v>652</v>
      </c>
      <c r="B6" s="6" t="n">
        <v>40126</v>
      </c>
      <c r="C6" s="6" t="n">
        <v>64932</v>
      </c>
    </row>
    <row r="7" spans="1:3">
      <c r="A7" s="4" t="s">
        <v>653</v>
      </c>
      <c r="B7" s="6" t="n">
        <v>41231</v>
      </c>
      <c r="C7" s="6" t="n">
        <v>62527</v>
      </c>
    </row>
    <row r="8" spans="1:3">
      <c r="A8" s="4" t="s">
        <v>654</v>
      </c>
      <c r="B8" s="6" t="n">
        <v>0</v>
      </c>
      <c r="C8" s="6" t="n">
        <v>1200</v>
      </c>
    </row>
    <row r="9" spans="1:3">
      <c r="A9" s="4" t="s">
        <v>655</v>
      </c>
      <c r="B9" s="6" t="n">
        <v>0</v>
      </c>
      <c r="C9" s="6" t="n">
        <v>1235</v>
      </c>
    </row>
    <row r="10" spans="1:3">
      <c r="A10" s="4" t="s">
        <v>656</v>
      </c>
      <c r="B10" s="6" t="n">
        <v>144166</v>
      </c>
      <c r="C10" s="6" t="n">
        <v>176067</v>
      </c>
    </row>
    <row r="11" spans="1:3">
      <c r="A11" s="4" t="s">
        <v>657</v>
      </c>
      <c r="B11" s="5" t="n">
        <v>147406</v>
      </c>
      <c r="C11" s="5" t="n">
        <v>1725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66</v>
      </c>
      <c r="D1" s="2" t="s">
        <v>70</v>
      </c>
    </row>
    <row r="2" spans="1:4">
      <c r="A2" s="4" t="s">
        <v>659</v>
      </c>
      <c r="B2" s="5" t="n">
        <v>10676</v>
      </c>
      <c r="C2" s="5" t="n">
        <v>11673</v>
      </c>
      <c r="D2" s="5" t="n">
        <v>8303</v>
      </c>
    </row>
    <row r="3" spans="1:4">
      <c r="A3" s="4" t="s">
        <v>660</v>
      </c>
      <c r="B3" s="6" t="n">
        <v>147406</v>
      </c>
      <c r="C3" s="6" t="n">
        <v>172593</v>
      </c>
    </row>
    <row r="4" spans="1:4">
      <c r="A4" s="4" t="s">
        <v>639</v>
      </c>
    </row>
    <row r="5" spans="1:4">
      <c r="A5" s="4" t="s">
        <v>660</v>
      </c>
      <c r="B5" s="6" t="n">
        <v>65653</v>
      </c>
      <c r="C5" s="6" t="n">
        <v>67632</v>
      </c>
    </row>
    <row r="6" spans="1:4">
      <c r="A6" s="4" t="s">
        <v>642</v>
      </c>
    </row>
    <row r="7" spans="1:4">
      <c r="A7" s="4" t="s">
        <v>660</v>
      </c>
      <c r="B7" s="6" t="n">
        <v>13158</v>
      </c>
      <c r="C7" s="6" t="n">
        <v>21436</v>
      </c>
    </row>
    <row r="8" spans="1:4">
      <c r="A8" s="4" t="s">
        <v>661</v>
      </c>
    </row>
    <row r="9" spans="1:4">
      <c r="A9" s="4" t="s">
        <v>108</v>
      </c>
      <c r="B9" s="6" t="n">
        <v>50334</v>
      </c>
      <c r="C9" s="6" t="n">
        <v>43247</v>
      </c>
    </row>
    <row r="10" spans="1:4">
      <c r="A10" s="4" t="s">
        <v>659</v>
      </c>
      <c r="B10" s="6" t="n">
        <v>10676</v>
      </c>
      <c r="C10" s="6" t="n">
        <v>11673</v>
      </c>
    </row>
    <row r="11" spans="1:4">
      <c r="A11" s="4" t="s">
        <v>662</v>
      </c>
      <c r="B11" s="6" t="n">
        <v>360869</v>
      </c>
      <c r="C11" s="6" t="n">
        <v>367736</v>
      </c>
    </row>
    <row r="12" spans="1:4">
      <c r="A12" s="4" t="s">
        <v>663</v>
      </c>
    </row>
    <row r="13" spans="1:4">
      <c r="A13" s="4" t="s">
        <v>660</v>
      </c>
      <c r="B13" s="6" t="n">
        <v>152453</v>
      </c>
      <c r="C13" s="6" t="n">
        <v>140223</v>
      </c>
    </row>
    <row r="14" spans="1:4">
      <c r="A14" s="4" t="s">
        <v>664</v>
      </c>
    </row>
    <row r="15" spans="1:4">
      <c r="A15" s="4" t="s">
        <v>660</v>
      </c>
      <c r="B15" s="6" t="n">
        <v>65653</v>
      </c>
      <c r="C15" s="6" t="n">
        <v>67632</v>
      </c>
    </row>
    <row r="16" spans="1:4">
      <c r="A16" s="4" t="s">
        <v>665</v>
      </c>
    </row>
    <row r="17" spans="1:4">
      <c r="A17" s="4" t="s">
        <v>660</v>
      </c>
      <c r="B17" s="6" t="n">
        <v>55185</v>
      </c>
      <c r="C17" s="6" t="n">
        <v>62068</v>
      </c>
    </row>
    <row r="18" spans="1:4">
      <c r="A18" s="4" t="s">
        <v>666</v>
      </c>
    </row>
    <row r="19" spans="1:4">
      <c r="A19" s="4" t="s">
        <v>660</v>
      </c>
      <c r="B19" s="6" t="n">
        <v>13410</v>
      </c>
      <c r="C19" s="6" t="n">
        <v>21457</v>
      </c>
    </row>
    <row r="20" spans="1:4">
      <c r="A20" s="4" t="s">
        <v>667</v>
      </c>
    </row>
    <row r="21" spans="1:4">
      <c r="A21" s="4" t="s">
        <v>660</v>
      </c>
      <c r="B21" s="6" t="n">
        <v>13158</v>
      </c>
      <c r="C21" s="6" t="n">
        <v>21436</v>
      </c>
    </row>
    <row r="22" spans="1:4">
      <c r="A22" s="4" t="s">
        <v>668</v>
      </c>
    </row>
    <row r="23" spans="1:4">
      <c r="A23" s="4" t="s">
        <v>108</v>
      </c>
      <c r="B23" s="6" t="n">
        <v>50334</v>
      </c>
      <c r="C23" s="6" t="n">
        <v>43247</v>
      </c>
    </row>
    <row r="24" spans="1:4">
      <c r="A24" s="4" t="s">
        <v>659</v>
      </c>
      <c r="B24" s="6" t="n">
        <v>10676</v>
      </c>
      <c r="C24" s="6" t="n">
        <v>11673</v>
      </c>
    </row>
    <row r="25" spans="1:4">
      <c r="A25" s="4" t="s">
        <v>662</v>
      </c>
      <c r="B25" s="6" t="n">
        <v>277432</v>
      </c>
      <c r="C25" s="6" t="n">
        <v>264521</v>
      </c>
    </row>
    <row r="26" spans="1:4">
      <c r="A26" s="4" t="s">
        <v>669</v>
      </c>
    </row>
    <row r="27" spans="1:4">
      <c r="A27" s="4" t="s">
        <v>660</v>
      </c>
      <c r="B27" s="6" t="n">
        <v>152453</v>
      </c>
      <c r="C27" s="6" t="n">
        <v>140223</v>
      </c>
    </row>
    <row r="28" spans="1:4">
      <c r="A28" s="4" t="s">
        <v>670</v>
      </c>
    </row>
    <row r="29" spans="1:4">
      <c r="A29" s="4" t="s">
        <v>660</v>
      </c>
      <c r="B29" s="6" t="n">
        <v>48584</v>
      </c>
      <c r="C29" s="6" t="n">
        <v>47921</v>
      </c>
    </row>
    <row r="30" spans="1:4">
      <c r="A30" s="4" t="s">
        <v>671</v>
      </c>
    </row>
    <row r="31" spans="1:4">
      <c r="A31" s="4" t="s">
        <v>660</v>
      </c>
      <c r="B31" s="6" t="n">
        <v>0</v>
      </c>
      <c r="C31" s="6" t="n">
        <v>0</v>
      </c>
    </row>
    <row r="32" spans="1:4">
      <c r="A32" s="4" t="s">
        <v>672</v>
      </c>
    </row>
    <row r="33" spans="1:4">
      <c r="A33" s="4" t="s">
        <v>660</v>
      </c>
      <c r="B33" s="6" t="n">
        <v>13410</v>
      </c>
      <c r="C33" s="6" t="n">
        <v>21457</v>
      </c>
    </row>
    <row r="34" spans="1:4">
      <c r="A34" s="4" t="s">
        <v>673</v>
      </c>
    </row>
    <row r="35" spans="1:4">
      <c r="A35" s="4" t="s">
        <v>660</v>
      </c>
      <c r="B35" s="6" t="n">
        <v>1975</v>
      </c>
      <c r="C35" s="6" t="n">
        <v>0</v>
      </c>
    </row>
    <row r="36" spans="1:4">
      <c r="A36" s="4" t="s">
        <v>674</v>
      </c>
    </row>
    <row r="37" spans="1:4">
      <c r="A37" s="4" t="s">
        <v>108</v>
      </c>
      <c r="B37" s="6" t="n">
        <v>0</v>
      </c>
      <c r="C37" s="6" t="n">
        <v>0</v>
      </c>
    </row>
    <row r="38" spans="1:4">
      <c r="A38" s="4" t="s">
        <v>659</v>
      </c>
      <c r="B38" s="6" t="n">
        <v>0</v>
      </c>
      <c r="C38" s="6" t="n">
        <v>0</v>
      </c>
    </row>
    <row r="39" spans="1:4">
      <c r="A39" s="4" t="s">
        <v>662</v>
      </c>
      <c r="B39" s="6" t="n">
        <v>83437</v>
      </c>
      <c r="C39" s="6" t="n">
        <v>103215</v>
      </c>
    </row>
    <row r="40" spans="1:4">
      <c r="A40" s="4" t="s">
        <v>675</v>
      </c>
    </row>
    <row r="41" spans="1:4">
      <c r="A41" s="4" t="s">
        <v>660</v>
      </c>
      <c r="B41" s="6" t="n">
        <v>0</v>
      </c>
      <c r="C41" s="6" t="n">
        <v>0</v>
      </c>
    </row>
    <row r="42" spans="1:4">
      <c r="A42" s="4" t="s">
        <v>676</v>
      </c>
    </row>
    <row r="43" spans="1:4">
      <c r="A43" s="4" t="s">
        <v>660</v>
      </c>
      <c r="B43" s="6" t="n">
        <v>17069</v>
      </c>
      <c r="C43" s="6" t="n">
        <v>19711</v>
      </c>
    </row>
    <row r="44" spans="1:4">
      <c r="A44" s="4" t="s">
        <v>677</v>
      </c>
    </row>
    <row r="45" spans="1:4">
      <c r="A45" s="4" t="s">
        <v>660</v>
      </c>
      <c r="B45" s="6" t="n">
        <v>55185</v>
      </c>
      <c r="C45" s="6" t="n">
        <v>62068</v>
      </c>
    </row>
    <row r="46" spans="1:4">
      <c r="A46" s="4" t="s">
        <v>678</v>
      </c>
    </row>
    <row r="47" spans="1:4">
      <c r="A47" s="4" t="s">
        <v>660</v>
      </c>
      <c r="B47" s="6" t="n">
        <v>0</v>
      </c>
      <c r="C47" s="6" t="n">
        <v>0</v>
      </c>
    </row>
    <row r="48" spans="1:4">
      <c r="A48" s="4" t="s">
        <v>679</v>
      </c>
    </row>
    <row r="49" spans="1:4">
      <c r="A49" s="4" t="s">
        <v>660</v>
      </c>
      <c r="B49" s="5" t="n">
        <v>11183</v>
      </c>
      <c r="C49" s="5" t="n">
        <v>214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7"/>
    <col customWidth="1" max="5" min="5" width="37"/>
    <col customWidth="1" max="6" min="6" width="33"/>
    <col customWidth="1" max="7" min="7" width="11"/>
  </cols>
  <sheetData>
    <row r="1" spans="1:7">
      <c r="A1" s="1" t="s">
        <v>207</v>
      </c>
      <c r="B1" s="2" t="s">
        <v>208</v>
      </c>
      <c r="C1" s="2" t="s">
        <v>209</v>
      </c>
      <c r="D1" s="2" t="s">
        <v>210</v>
      </c>
      <c r="E1" s="2" t="s">
        <v>211</v>
      </c>
      <c r="F1" s="2" t="s">
        <v>212</v>
      </c>
      <c r="G1" s="2" t="s">
        <v>213</v>
      </c>
    </row>
    <row r="2" spans="1:7">
      <c r="A2" s="4" t="s">
        <v>214</v>
      </c>
      <c r="B2" s="6" t="n">
        <v>15162938</v>
      </c>
    </row>
    <row r="3" spans="1:7">
      <c r="A3" s="4" t="s">
        <v>215</v>
      </c>
      <c r="B3" s="5" t="n">
        <v>152</v>
      </c>
      <c r="C3" s="5" t="n">
        <v>211457</v>
      </c>
      <c r="D3" s="5" t="n">
        <v>391934</v>
      </c>
      <c r="E3" s="5" t="n">
        <v>66068</v>
      </c>
      <c r="F3" s="5" t="n">
        <v>0</v>
      </c>
      <c r="G3" s="5" t="n">
        <v>669611</v>
      </c>
    </row>
    <row r="4" spans="1:7">
      <c r="A4" s="4" t="s">
        <v>90</v>
      </c>
      <c r="B4" s="6" t="n">
        <v>0</v>
      </c>
      <c r="C4" s="6" t="n">
        <v>0</v>
      </c>
      <c r="D4" s="6" t="n">
        <v>56205</v>
      </c>
      <c r="E4" s="6" t="n">
        <v>0</v>
      </c>
      <c r="F4" s="6" t="n">
        <v>0</v>
      </c>
      <c r="G4" s="6" t="n">
        <v>56205</v>
      </c>
    </row>
    <row r="5" spans="1:7">
      <c r="A5" s="4" t="s">
        <v>89</v>
      </c>
      <c r="B5" s="6" t="n">
        <v>0</v>
      </c>
      <c r="C5" s="6" t="n">
        <v>0</v>
      </c>
      <c r="D5" s="6" t="n">
        <v>0</v>
      </c>
      <c r="E5" s="6" t="n">
        <v>0</v>
      </c>
      <c r="F5" s="6" t="n">
        <v>-523</v>
      </c>
      <c r="G5" s="6" t="n">
        <v>-523</v>
      </c>
    </row>
    <row r="6" spans="1:7">
      <c r="A6" s="4" t="s">
        <v>195</v>
      </c>
      <c r="B6" s="6" t="n">
        <v>0</v>
      </c>
      <c r="C6" s="6" t="n">
        <v>0</v>
      </c>
      <c r="D6" s="6" t="n">
        <v>0</v>
      </c>
      <c r="E6" s="6" t="n">
        <v>0</v>
      </c>
      <c r="F6" s="6" t="n">
        <v>1217</v>
      </c>
      <c r="G6" s="6" t="n">
        <v>1217</v>
      </c>
    </row>
    <row r="7" spans="1:7">
      <c r="A7" s="4" t="s">
        <v>216</v>
      </c>
      <c r="B7" s="6" t="n">
        <v>0</v>
      </c>
      <c r="C7" s="6" t="n">
        <v>0</v>
      </c>
      <c r="D7" s="6" t="n">
        <v>0</v>
      </c>
      <c r="E7" s="6" t="n">
        <v>1436</v>
      </c>
      <c r="F7" s="6" t="n">
        <v>0</v>
      </c>
      <c r="G7" s="6" t="n">
        <v>1436</v>
      </c>
    </row>
    <row r="8" spans="1:7">
      <c r="A8" s="4" t="s">
        <v>175</v>
      </c>
      <c r="B8" s="5" t="n">
        <v>0</v>
      </c>
      <c r="C8" s="6" t="n">
        <v>1678</v>
      </c>
      <c r="D8" s="6" t="n">
        <v>0</v>
      </c>
      <c r="E8" s="6" t="n">
        <v>0</v>
      </c>
      <c r="F8" s="6" t="n">
        <v>0</v>
      </c>
      <c r="G8" s="5" t="n">
        <v>1678</v>
      </c>
    </row>
    <row r="9" spans="1:7">
      <c r="A9" s="4" t="s">
        <v>217</v>
      </c>
      <c r="B9" s="6" t="n">
        <v>49195</v>
      </c>
      <c r="G9" s="6" t="n">
        <v>48995</v>
      </c>
    </row>
    <row r="10" spans="1:7">
      <c r="A10" s="4" t="s">
        <v>218</v>
      </c>
      <c r="B10" s="5" t="n">
        <v>0</v>
      </c>
      <c r="C10" s="6" t="n">
        <v>2524</v>
      </c>
      <c r="D10" s="6" t="n">
        <v>0</v>
      </c>
      <c r="E10" s="6" t="n">
        <v>0</v>
      </c>
      <c r="F10" s="6" t="n">
        <v>0</v>
      </c>
      <c r="G10" s="5" t="n">
        <v>2524</v>
      </c>
    </row>
    <row r="11" spans="1:7">
      <c r="A11" s="4" t="s">
        <v>219</v>
      </c>
      <c r="B11" s="5" t="n">
        <v>0</v>
      </c>
      <c r="C11" s="6" t="n">
        <v>0</v>
      </c>
      <c r="D11" s="6" t="n">
        <v>-28716</v>
      </c>
      <c r="E11" s="6" t="n">
        <v>0</v>
      </c>
      <c r="F11" s="6" t="n">
        <v>0</v>
      </c>
      <c r="G11" s="6" t="n">
        <v>-28716</v>
      </c>
    </row>
    <row r="12" spans="1:7">
      <c r="A12" s="4" t="s">
        <v>220</v>
      </c>
      <c r="B12" s="6" t="n">
        <v>15212133</v>
      </c>
    </row>
    <row r="13" spans="1:7">
      <c r="A13" s="4" t="s">
        <v>221</v>
      </c>
      <c r="B13" s="5" t="n">
        <v>152</v>
      </c>
      <c r="C13" s="6" t="n">
        <v>215659</v>
      </c>
      <c r="D13" s="6" t="n">
        <v>419423</v>
      </c>
      <c r="E13" s="6" t="n">
        <v>67504</v>
      </c>
      <c r="F13" s="6" t="n">
        <v>694</v>
      </c>
      <c r="G13" s="6" t="n">
        <v>703432</v>
      </c>
    </row>
    <row r="14" spans="1:7">
      <c r="A14" s="4" t="s">
        <v>90</v>
      </c>
      <c r="B14" s="6" t="n">
        <v>0</v>
      </c>
      <c r="C14" s="6" t="n">
        <v>0</v>
      </c>
      <c r="D14" s="6" t="n">
        <v>58964</v>
      </c>
      <c r="E14" s="6" t="n">
        <v>0</v>
      </c>
      <c r="F14" s="6" t="n">
        <v>0</v>
      </c>
      <c r="G14" s="6" t="n">
        <v>58964</v>
      </c>
    </row>
    <row r="15" spans="1:7">
      <c r="A15" s="4" t="s">
        <v>89</v>
      </c>
      <c r="B15" s="6" t="n">
        <v>0</v>
      </c>
      <c r="C15" s="6" t="n">
        <v>0</v>
      </c>
      <c r="D15" s="6" t="n">
        <v>0</v>
      </c>
      <c r="E15" s="6" t="n">
        <v>0</v>
      </c>
      <c r="F15" s="6" t="n">
        <v>-265</v>
      </c>
      <c r="G15" s="6" t="n">
        <v>-265</v>
      </c>
    </row>
    <row r="16" spans="1:7">
      <c r="A16" s="4" t="s">
        <v>195</v>
      </c>
      <c r="B16" s="6" t="n">
        <v>0</v>
      </c>
      <c r="C16" s="6" t="n">
        <v>0</v>
      </c>
      <c r="D16" s="6" t="n">
        <v>0</v>
      </c>
      <c r="E16" s="6" t="n">
        <v>0</v>
      </c>
      <c r="F16" s="6" t="n">
        <v>750</v>
      </c>
      <c r="G16" s="6" t="n">
        <v>750</v>
      </c>
    </row>
    <row r="17" spans="1:7">
      <c r="A17" s="4" t="s">
        <v>216</v>
      </c>
      <c r="B17" s="6" t="n">
        <v>0</v>
      </c>
      <c r="C17" s="6" t="n">
        <v>0</v>
      </c>
      <c r="D17" s="6" t="n">
        <v>0</v>
      </c>
      <c r="E17" s="6" t="n">
        <v>-2048</v>
      </c>
      <c r="F17" s="6" t="n">
        <v>0</v>
      </c>
      <c r="G17" s="6" t="n">
        <v>-2048</v>
      </c>
    </row>
    <row r="18" spans="1:7">
      <c r="A18" s="4" t="s">
        <v>175</v>
      </c>
      <c r="B18" s="5" t="n">
        <v>0</v>
      </c>
      <c r="C18" s="6" t="n">
        <v>1778</v>
      </c>
      <c r="D18" s="6" t="n">
        <v>0</v>
      </c>
      <c r="E18" s="6" t="n">
        <v>0</v>
      </c>
      <c r="F18" s="6" t="n">
        <v>0</v>
      </c>
      <c r="G18" s="5" t="n">
        <v>1778</v>
      </c>
    </row>
    <row r="19" spans="1:7">
      <c r="A19" s="4" t="s">
        <v>217</v>
      </c>
      <c r="B19" s="6" t="n">
        <v>57375</v>
      </c>
      <c r="G19" s="6" t="n">
        <v>68291</v>
      </c>
    </row>
    <row r="20" spans="1:7">
      <c r="A20" s="4" t="s">
        <v>218</v>
      </c>
      <c r="B20" s="5" t="n">
        <v>1</v>
      </c>
      <c r="C20" s="6" t="n">
        <v>2865</v>
      </c>
      <c r="D20" s="6" t="n">
        <v>0</v>
      </c>
      <c r="E20" s="6" t="n">
        <v>0</v>
      </c>
      <c r="F20" s="6" t="n">
        <v>0</v>
      </c>
      <c r="G20" s="5" t="n">
        <v>2866</v>
      </c>
    </row>
    <row r="21" spans="1:7">
      <c r="A21" s="4" t="s">
        <v>219</v>
      </c>
      <c r="B21" s="6" t="n">
        <v>0</v>
      </c>
      <c r="C21" s="6" t="n">
        <v>0</v>
      </c>
      <c r="D21" s="6" t="n">
        <v>-30153</v>
      </c>
      <c r="E21" s="6" t="n">
        <v>0</v>
      </c>
      <c r="F21" s="6" t="n">
        <v>0</v>
      </c>
      <c r="G21" s="6" t="n">
        <v>-30153</v>
      </c>
    </row>
    <row r="22" spans="1:7">
      <c r="A22" s="4" t="s">
        <v>222</v>
      </c>
      <c r="B22" s="5" t="n">
        <v>0</v>
      </c>
      <c r="C22" s="6" t="n">
        <v>0</v>
      </c>
      <c r="D22" s="6" t="n">
        <v>68201</v>
      </c>
      <c r="E22" s="6" t="n">
        <v>-68201</v>
      </c>
      <c r="F22" s="6" t="n">
        <v>0</v>
      </c>
      <c r="G22" s="6" t="n">
        <v>0</v>
      </c>
    </row>
    <row r="23" spans="1:7">
      <c r="A23" s="4" t="s">
        <v>223</v>
      </c>
      <c r="B23" s="6" t="n">
        <v>-14506</v>
      </c>
    </row>
    <row r="24" spans="1:7">
      <c r="A24" s="4" t="s">
        <v>193</v>
      </c>
      <c r="B24" s="5" t="n">
        <v>0</v>
      </c>
      <c r="C24" s="6" t="n">
        <v>-867</v>
      </c>
      <c r="D24" s="6" t="n">
        <v>0</v>
      </c>
      <c r="E24" s="6" t="n">
        <v>0</v>
      </c>
      <c r="F24" s="6" t="n">
        <v>0</v>
      </c>
      <c r="G24" s="6" t="n">
        <v>-867</v>
      </c>
    </row>
    <row r="25" spans="1:7">
      <c r="A25" s="4" t="s">
        <v>224</v>
      </c>
      <c r="B25" s="6" t="n">
        <v>15255002</v>
      </c>
    </row>
    <row r="26" spans="1:7">
      <c r="A26" s="4" t="s">
        <v>225</v>
      </c>
      <c r="B26" s="5" t="n">
        <v>153</v>
      </c>
      <c r="C26" s="6" t="n">
        <v>219435</v>
      </c>
      <c r="D26" s="6" t="n">
        <v>516435</v>
      </c>
      <c r="E26" s="6" t="n">
        <v>-2745</v>
      </c>
      <c r="F26" s="6" t="n">
        <v>1179</v>
      </c>
      <c r="G26" s="6" t="n">
        <v>734457</v>
      </c>
    </row>
    <row r="27" spans="1:7">
      <c r="A27" s="4" t="s">
        <v>90</v>
      </c>
      <c r="B27" s="6" t="n">
        <v>0</v>
      </c>
      <c r="C27" s="6" t="n">
        <v>0</v>
      </c>
      <c r="D27" s="6" t="n">
        <v>68211</v>
      </c>
      <c r="E27" s="6" t="n">
        <v>0</v>
      </c>
      <c r="F27" s="6" t="n">
        <v>0</v>
      </c>
      <c r="G27" s="6" t="n">
        <v>68211</v>
      </c>
    </row>
    <row r="28" spans="1:7">
      <c r="A28" s="4" t="s">
        <v>89</v>
      </c>
      <c r="B28" s="6" t="n">
        <v>0</v>
      </c>
      <c r="C28" s="6" t="n">
        <v>0</v>
      </c>
      <c r="D28" s="6" t="n">
        <v>0</v>
      </c>
      <c r="E28" s="6" t="n">
        <v>0</v>
      </c>
      <c r="F28" s="6" t="n">
        <v>-235</v>
      </c>
      <c r="G28" s="6" t="n">
        <v>-235</v>
      </c>
    </row>
    <row r="29" spans="1:7">
      <c r="A29" s="4" t="s">
        <v>216</v>
      </c>
      <c r="B29" s="6" t="n">
        <v>0</v>
      </c>
      <c r="C29" s="6" t="n">
        <v>0</v>
      </c>
      <c r="D29" s="6" t="n">
        <v>0</v>
      </c>
      <c r="E29" s="6" t="n">
        <v>5305</v>
      </c>
      <c r="F29" s="6" t="n">
        <v>0</v>
      </c>
      <c r="G29" s="6" t="n">
        <v>5305</v>
      </c>
    </row>
    <row r="30" spans="1:7">
      <c r="A30" s="4" t="s">
        <v>175</v>
      </c>
      <c r="B30" s="5" t="n">
        <v>0</v>
      </c>
      <c r="C30" s="6" t="n">
        <v>1878</v>
      </c>
      <c r="D30" s="6" t="n">
        <v>0</v>
      </c>
      <c r="E30" s="6" t="n">
        <v>0</v>
      </c>
      <c r="F30" s="6" t="n">
        <v>0</v>
      </c>
      <c r="G30" s="5" t="n">
        <v>1878</v>
      </c>
    </row>
    <row r="31" spans="1:7">
      <c r="A31" s="4" t="s">
        <v>217</v>
      </c>
      <c r="B31" s="6" t="n">
        <v>87600</v>
      </c>
      <c r="G31" s="6" t="n">
        <v>346168</v>
      </c>
    </row>
    <row r="32" spans="1:7">
      <c r="A32" s="4" t="s">
        <v>218</v>
      </c>
      <c r="B32" s="5" t="n">
        <v>0</v>
      </c>
      <c r="C32" s="6" t="n">
        <v>2346</v>
      </c>
      <c r="D32" s="6" t="n">
        <v>0</v>
      </c>
      <c r="E32" s="6" t="n">
        <v>0</v>
      </c>
      <c r="F32" s="6" t="n">
        <v>0</v>
      </c>
      <c r="G32" s="5" t="n">
        <v>2346</v>
      </c>
    </row>
    <row r="33" spans="1:7">
      <c r="A33" s="4" t="s">
        <v>219</v>
      </c>
      <c r="B33" s="5" t="n">
        <v>0</v>
      </c>
      <c r="C33" s="6" t="n">
        <v>0</v>
      </c>
      <c r="D33" s="6" t="n">
        <v>-31553</v>
      </c>
      <c r="E33" s="6" t="n">
        <v>0</v>
      </c>
      <c r="F33" s="6" t="n">
        <v>0</v>
      </c>
      <c r="G33" s="6" t="n">
        <v>-31553</v>
      </c>
    </row>
    <row r="34" spans="1:7">
      <c r="A34" s="4" t="s">
        <v>223</v>
      </c>
      <c r="B34" s="6" t="n">
        <v>-10396</v>
      </c>
    </row>
    <row r="35" spans="1:7">
      <c r="A35" s="4" t="s">
        <v>193</v>
      </c>
      <c r="B35" s="5" t="n">
        <v>0</v>
      </c>
      <c r="C35" s="6" t="n">
        <v>-872</v>
      </c>
      <c r="D35" s="6" t="n">
        <v>0</v>
      </c>
      <c r="E35" s="6" t="n">
        <v>0</v>
      </c>
      <c r="F35" s="6" t="n">
        <v>0</v>
      </c>
      <c r="G35" s="6" t="n">
        <v>-872</v>
      </c>
    </row>
    <row r="36" spans="1:7">
      <c r="A36" s="4" t="s">
        <v>194</v>
      </c>
      <c r="B36" s="5" t="n">
        <v>0</v>
      </c>
      <c r="C36" s="6" t="n">
        <v>0</v>
      </c>
      <c r="D36" s="6" t="n">
        <v>0</v>
      </c>
      <c r="E36" s="6" t="n">
        <v>0</v>
      </c>
      <c r="F36" s="6" t="n">
        <v>-468</v>
      </c>
      <c r="G36" s="6" t="n">
        <v>-468</v>
      </c>
    </row>
    <row r="37" spans="1:7">
      <c r="A37" s="4" t="s">
        <v>226</v>
      </c>
      <c r="B37" s="6" t="n">
        <v>15332206</v>
      </c>
    </row>
    <row r="38" spans="1:7">
      <c r="A38" s="4" t="s">
        <v>227</v>
      </c>
      <c r="B38" s="5" t="n">
        <v>153</v>
      </c>
      <c r="C38" s="5" t="n">
        <v>222787</v>
      </c>
      <c r="D38" s="5" t="n">
        <v>553093</v>
      </c>
      <c r="E38" s="5" t="n">
        <v>2560</v>
      </c>
      <c r="F38" s="5" t="n">
        <v>476</v>
      </c>
      <c r="G38" s="5" t="n">
        <v>7790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680</v>
      </c>
      <c r="B1" s="2" t="s">
        <v>426</v>
      </c>
    </row>
    <row r="2" spans="1:2">
      <c r="A2" s="4" t="s">
        <v>681</v>
      </c>
      <c r="B2" s="5" t="n">
        <v>155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6</v>
      </c>
    </row>
    <row r="2" spans="1:3">
      <c r="A2" s="4" t="s">
        <v>683</v>
      </c>
      <c r="B2" s="5" t="n">
        <v>61018</v>
      </c>
      <c r="C2" s="5" t="n">
        <v>59300</v>
      </c>
    </row>
    <row r="3" spans="1:3">
      <c r="A3" s="4" t="s">
        <v>684</v>
      </c>
      <c r="B3" s="6" t="n">
        <v>122520</v>
      </c>
      <c r="C3" s="6" t="n">
        <v>118142</v>
      </c>
    </row>
    <row r="4" spans="1:3">
      <c r="A4" s="4" t="s">
        <v>685</v>
      </c>
      <c r="B4" s="6" t="n">
        <v>644236</v>
      </c>
      <c r="C4" s="6" t="n">
        <v>611516</v>
      </c>
    </row>
    <row r="5" spans="1:3">
      <c r="A5" s="4" t="s">
        <v>686</v>
      </c>
      <c r="B5" s="6" t="n">
        <v>177717</v>
      </c>
      <c r="C5" s="6" t="n">
        <v>171058</v>
      </c>
    </row>
    <row r="6" spans="1:3">
      <c r="A6" s="4" t="s">
        <v>687</v>
      </c>
      <c r="B6" s="6" t="n">
        <v>11713</v>
      </c>
      <c r="C6" s="6" t="n">
        <v>19072</v>
      </c>
    </row>
    <row r="7" spans="1:3">
      <c r="A7" s="4" t="s">
        <v>119</v>
      </c>
      <c r="B7" s="6" t="n">
        <v>1017204</v>
      </c>
      <c r="C7" s="6" t="n">
        <v>979088</v>
      </c>
    </row>
    <row r="8" spans="1:3">
      <c r="A8" s="4" t="s">
        <v>688</v>
      </c>
      <c r="B8" s="6" t="n">
        <v>-481774</v>
      </c>
      <c r="C8" s="6" t="n">
        <v>-444438</v>
      </c>
    </row>
    <row r="9" spans="1:3">
      <c r="A9" s="4" t="s">
        <v>121</v>
      </c>
      <c r="B9" s="5" t="n">
        <v>535430</v>
      </c>
      <c r="C9" s="5" t="n">
        <v>534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9</v>
      </c>
      <c r="B1" s="2" t="s">
        <v>2</v>
      </c>
      <c r="C1" s="2" t="s">
        <v>66</v>
      </c>
    </row>
    <row r="2" spans="1:3">
      <c r="A2" s="4" t="s">
        <v>690</v>
      </c>
      <c r="B2" s="5" t="n">
        <v>15079000</v>
      </c>
      <c r="C2" s="5" t="n">
        <v>10996000</v>
      </c>
    </row>
    <row r="3" spans="1:3">
      <c r="A3" s="4" t="s">
        <v>691</v>
      </c>
    </row>
    <row r="4" spans="1:3">
      <c r="A4" s="4" t="s">
        <v>692</v>
      </c>
      <c r="B4" s="4" t="s">
        <v>576</v>
      </c>
    </row>
    <row r="5" spans="1:3">
      <c r="A5" s="4" t="s">
        <v>693</v>
      </c>
    </row>
    <row r="6" spans="1:3">
      <c r="A6" s="4" t="s">
        <v>692</v>
      </c>
      <c r="B6" s="4" t="s">
        <v>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696</v>
      </c>
      <c r="C1" s="2" t="s">
        <v>696</v>
      </c>
      <c r="D1" s="2" t="s">
        <v>2</v>
      </c>
    </row>
    <row r="2" spans="1:4">
      <c r="A2" s="4" t="s">
        <v>697</v>
      </c>
      <c r="B2" s="5" t="n">
        <v>175000000</v>
      </c>
      <c r="C2" s="5" t="n">
        <v>175000000</v>
      </c>
      <c r="D2" s="5" t="n">
        <v>60000000</v>
      </c>
    </row>
    <row r="3" spans="1:4">
      <c r="A3" s="4" t="s">
        <v>698</v>
      </c>
      <c r="C3" s="4" t="s">
        <v>541</v>
      </c>
    </row>
    <row r="4" spans="1:4">
      <c r="A4" s="4" t="s">
        <v>699</v>
      </c>
      <c r="D4" s="5" t="n">
        <v>50000000</v>
      </c>
    </row>
    <row r="5" spans="1:4">
      <c r="A5" s="4" t="s">
        <v>700</v>
      </c>
    </row>
    <row r="6" spans="1:4">
      <c r="A6" s="4" t="s">
        <v>701</v>
      </c>
      <c r="C6" s="4" t="s">
        <v>702</v>
      </c>
    </row>
    <row r="7" spans="1:4">
      <c r="A7" s="4" t="s">
        <v>703</v>
      </c>
      <c r="B7" s="4" t="s">
        <v>704</v>
      </c>
    </row>
    <row r="8" spans="1:4">
      <c r="A8" s="4" t="s">
        <v>705</v>
      </c>
    </row>
    <row r="9" spans="1:4">
      <c r="A9" s="4" t="s">
        <v>701</v>
      </c>
      <c r="C9" s="4" t="s">
        <v>706</v>
      </c>
    </row>
    <row r="10" spans="1:4">
      <c r="A10" s="4" t="s">
        <v>707</v>
      </c>
    </row>
    <row r="11" spans="1:4">
      <c r="A11" s="4" t="s">
        <v>703</v>
      </c>
      <c r="B11" s="4" t="s">
        <v>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6</v>
      </c>
    </row>
    <row r="3" spans="1:3">
      <c r="A3" s="4" t="s">
        <v>709</v>
      </c>
      <c r="B3" s="5" t="n">
        <v>10000</v>
      </c>
    </row>
    <row r="4" spans="1:3">
      <c r="A4" s="4" t="s">
        <v>710</v>
      </c>
      <c r="B4" s="6" t="n">
        <v>-10000</v>
      </c>
      <c r="C4" s="5" t="n">
        <v>0</v>
      </c>
    </row>
    <row r="5" spans="1:3">
      <c r="A5" s="4" t="s">
        <v>711</v>
      </c>
      <c r="B5" s="5" t="n">
        <v>0</v>
      </c>
      <c r="C5" s="6" t="n">
        <v>55000</v>
      </c>
    </row>
    <row r="6" spans="1:3">
      <c r="A6" s="4" t="s">
        <v>712</v>
      </c>
    </row>
    <row r="7" spans="1:3">
      <c r="A7" s="4" t="s">
        <v>713</v>
      </c>
      <c r="B7" s="4" t="s">
        <v>714</v>
      </c>
    </row>
    <row r="8" spans="1:3">
      <c r="A8" s="4" t="s">
        <v>715</v>
      </c>
      <c r="B8" s="4" t="s">
        <v>510</v>
      </c>
    </row>
    <row r="9" spans="1:3">
      <c r="A9" s="4" t="s">
        <v>709</v>
      </c>
      <c r="B9" s="5" t="n">
        <v>10000</v>
      </c>
      <c r="C9" s="5" t="n">
        <v>5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26</v>
      </c>
    </row>
    <row r="2" spans="1:2">
      <c r="A2" s="4" t="s">
        <v>510</v>
      </c>
      <c r="B2" s="5" t="n">
        <v>10000</v>
      </c>
    </row>
    <row r="3" spans="1:2">
      <c r="A3" s="4" t="s">
        <v>511</v>
      </c>
      <c r="B3" s="6" t="n">
        <v>0</v>
      </c>
    </row>
    <row r="4" spans="1:2">
      <c r="A4" s="4" t="s">
        <v>512</v>
      </c>
      <c r="B4" s="6" t="n">
        <v>0</v>
      </c>
    </row>
    <row r="5" spans="1:2">
      <c r="A5" s="4" t="s">
        <v>513</v>
      </c>
      <c r="B5" s="6" t="n">
        <v>0</v>
      </c>
    </row>
    <row r="6" spans="1:2">
      <c r="A6" s="4" t="s">
        <v>514</v>
      </c>
      <c r="B6" s="6" t="n">
        <v>0</v>
      </c>
    </row>
    <row r="7" spans="1:2">
      <c r="A7" s="4" t="s">
        <v>515</v>
      </c>
      <c r="B7" s="6" t="n">
        <v>0</v>
      </c>
    </row>
    <row r="8" spans="1:2">
      <c r="A8" s="4" t="s">
        <v>213</v>
      </c>
      <c r="B8" s="5"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66</v>
      </c>
      <c r="D2" s="2" t="s">
        <v>70</v>
      </c>
      <c r="E2" s="2" t="s">
        <v>718</v>
      </c>
    </row>
    <row r="3" spans="1:5">
      <c r="A3" s="4" t="s">
        <v>719</v>
      </c>
      <c r="B3" s="5" t="n">
        <v>-263000</v>
      </c>
      <c r="C3" s="5" t="n">
        <v>-136000</v>
      </c>
      <c r="D3" s="5" t="n">
        <v>-237000</v>
      </c>
    </row>
    <row r="4" spans="1:5">
      <c r="A4" s="4" t="s">
        <v>720</v>
      </c>
      <c r="D4" s="6" t="n">
        <v>-8488000</v>
      </c>
    </row>
    <row r="5" spans="1:5">
      <c r="A5" s="4" t="s">
        <v>721</v>
      </c>
      <c r="B5" s="6" t="n">
        <v>-1604000</v>
      </c>
    </row>
    <row r="6" spans="1:5">
      <c r="A6" s="4" t="s">
        <v>722</v>
      </c>
      <c r="B6" s="6" t="n">
        <v>2064000</v>
      </c>
      <c r="C6" s="6" t="n">
        <v>2222000</v>
      </c>
      <c r="D6" s="6" t="n">
        <v>1753000</v>
      </c>
    </row>
    <row r="7" spans="1:5">
      <c r="A7" s="4" t="s">
        <v>723</v>
      </c>
      <c r="B7" s="6" t="n">
        <v>2834000</v>
      </c>
    </row>
    <row r="8" spans="1:5">
      <c r="A8" s="4" t="s">
        <v>724</v>
      </c>
      <c r="B8" s="6" t="n">
        <v>38000</v>
      </c>
      <c r="C8" s="6" t="n">
        <v>-4000</v>
      </c>
      <c r="D8" s="6" t="n">
        <v>-62000</v>
      </c>
    </row>
    <row r="9" spans="1:5">
      <c r="A9" s="4" t="s">
        <v>725</v>
      </c>
    </row>
    <row r="10" spans="1:5">
      <c r="A10" s="4" t="s">
        <v>726</v>
      </c>
      <c r="B10" s="6" t="n">
        <v>935000</v>
      </c>
      <c r="C10" s="6" t="n">
        <v>941000</v>
      </c>
      <c r="D10" s="6" t="n">
        <v>927000</v>
      </c>
    </row>
    <row r="11" spans="1:5">
      <c r="A11" s="4" t="s">
        <v>727</v>
      </c>
      <c r="B11" s="6" t="n">
        <v>3309000</v>
      </c>
      <c r="C11" s="5" t="n">
        <v>3271000</v>
      </c>
      <c r="D11" s="5" t="n">
        <v>3275000</v>
      </c>
      <c r="E11" s="5" t="n">
        <v>3337000</v>
      </c>
    </row>
    <row r="12" spans="1:5">
      <c r="A12" s="4" t="s">
        <v>728</v>
      </c>
    </row>
    <row r="13" spans="1:5">
      <c r="A13" s="4" t="s">
        <v>727</v>
      </c>
      <c r="B13" s="5" t="n">
        <v>582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6</v>
      </c>
      <c r="D2" s="2" t="s">
        <v>70</v>
      </c>
    </row>
    <row r="3" spans="1:4">
      <c r="A3" s="4" t="s">
        <v>730</v>
      </c>
      <c r="B3" s="5" t="n">
        <v>13356</v>
      </c>
      <c r="C3" s="5" t="n">
        <v>13583</v>
      </c>
      <c r="D3" s="5" t="n">
        <v>23038</v>
      </c>
    </row>
    <row r="4" spans="1:4">
      <c r="A4" s="4" t="s">
        <v>731</v>
      </c>
      <c r="B4" s="6" t="n">
        <v>1101</v>
      </c>
      <c r="C4" s="6" t="n">
        <v>1612</v>
      </c>
      <c r="D4" s="6" t="n">
        <v>2150</v>
      </c>
    </row>
    <row r="5" spans="1:4">
      <c r="A5" s="4" t="s">
        <v>732</v>
      </c>
      <c r="B5" s="6" t="n">
        <v>14457</v>
      </c>
      <c r="C5" s="6" t="n">
        <v>15195</v>
      </c>
      <c r="D5" s="6" t="n">
        <v>25188</v>
      </c>
    </row>
    <row r="6" spans="1:4">
      <c r="A6" s="4" t="s">
        <v>730</v>
      </c>
      <c r="B6" s="6" t="n">
        <v>4048</v>
      </c>
      <c r="C6" s="6" t="n">
        <v>610</v>
      </c>
      <c r="D6" s="6" t="n">
        <v>-6548</v>
      </c>
    </row>
    <row r="7" spans="1:4">
      <c r="A7" s="4" t="s">
        <v>731</v>
      </c>
      <c r="B7" s="6" t="n">
        <v>1534</v>
      </c>
      <c r="C7" s="6" t="n">
        <v>380</v>
      </c>
      <c r="D7" s="6" t="n">
        <v>227</v>
      </c>
    </row>
    <row r="8" spans="1:4">
      <c r="A8" s="4" t="s">
        <v>733</v>
      </c>
      <c r="B8" s="6" t="n">
        <v>5582</v>
      </c>
      <c r="C8" s="6" t="n">
        <v>990</v>
      </c>
      <c r="D8" s="6" t="n">
        <v>-6321</v>
      </c>
    </row>
    <row r="9" spans="1:4">
      <c r="A9" s="4" t="s">
        <v>734</v>
      </c>
      <c r="B9" s="5" t="n">
        <v>20039</v>
      </c>
      <c r="C9" s="5" t="n">
        <v>16185</v>
      </c>
      <c r="D9" s="5" t="n">
        <v>188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6</v>
      </c>
    </row>
    <row r="2" spans="1:3">
      <c r="A2" s="4" t="s">
        <v>736</v>
      </c>
      <c r="B2" s="5" t="n">
        <v>46</v>
      </c>
      <c r="C2" s="5" t="n">
        <v>48</v>
      </c>
    </row>
    <row r="3" spans="1:3">
      <c r="A3" s="4" t="s">
        <v>177</v>
      </c>
      <c r="B3" s="6" t="n">
        <v>1625</v>
      </c>
      <c r="C3" s="6" t="n">
        <v>1433</v>
      </c>
    </row>
    <row r="4" spans="1:3">
      <c r="A4" s="4" t="s">
        <v>737</v>
      </c>
      <c r="B4" s="6" t="n">
        <v>5926</v>
      </c>
      <c r="C4" s="6" t="n">
        <v>5504</v>
      </c>
    </row>
    <row r="5" spans="1:3">
      <c r="A5" s="4" t="s">
        <v>738</v>
      </c>
      <c r="B5" s="6" t="n">
        <v>3966</v>
      </c>
      <c r="C5" s="6" t="n">
        <v>6340</v>
      </c>
    </row>
    <row r="6" spans="1:3">
      <c r="A6" s="4" t="s">
        <v>739</v>
      </c>
      <c r="B6" s="6" t="n">
        <v>666</v>
      </c>
      <c r="C6" s="6" t="n">
        <v>959</v>
      </c>
    </row>
    <row r="7" spans="1:3">
      <c r="A7" s="4" t="s">
        <v>740</v>
      </c>
      <c r="B7" s="6" t="n">
        <v>89</v>
      </c>
      <c r="C7" s="6" t="n">
        <v>103</v>
      </c>
    </row>
    <row r="8" spans="1:3">
      <c r="A8" s="4" t="s">
        <v>148</v>
      </c>
      <c r="B8" s="6" t="n">
        <v>530</v>
      </c>
      <c r="C8" s="6" t="n">
        <v>580</v>
      </c>
    </row>
    <row r="9" spans="1:3">
      <c r="A9" s="4" t="s">
        <v>151</v>
      </c>
      <c r="B9" s="6" t="n">
        <v>5425</v>
      </c>
      <c r="C9" s="6" t="n">
        <v>3480</v>
      </c>
    </row>
    <row r="10" spans="1:3">
      <c r="A10" s="4" t="s">
        <v>741</v>
      </c>
      <c r="B10" s="6" t="n">
        <v>0</v>
      </c>
      <c r="C10" s="6" t="n">
        <v>5762</v>
      </c>
    </row>
    <row r="11" spans="1:3">
      <c r="A11" s="4" t="s">
        <v>567</v>
      </c>
      <c r="B11" s="6" t="n">
        <v>52870</v>
      </c>
      <c r="C11" s="6" t="n">
        <v>0</v>
      </c>
    </row>
    <row r="12" spans="1:3">
      <c r="A12" s="4" t="s">
        <v>742</v>
      </c>
      <c r="B12" s="6" t="n">
        <v>71143</v>
      </c>
      <c r="C12" s="6" t="n">
        <v>24209</v>
      </c>
    </row>
    <row r="13" spans="1:3">
      <c r="A13" s="4" t="s">
        <v>743</v>
      </c>
      <c r="B13" s="6" t="n">
        <v>0</v>
      </c>
      <c r="C13" s="6" t="n">
        <v>-5762</v>
      </c>
    </row>
    <row r="14" spans="1:3">
      <c r="A14" s="4" t="s">
        <v>744</v>
      </c>
      <c r="B14" s="6" t="n">
        <v>71143</v>
      </c>
      <c r="C14" s="6" t="n">
        <v>18447</v>
      </c>
    </row>
    <row r="15" spans="1:3">
      <c r="A15" s="4" t="s">
        <v>745</v>
      </c>
      <c r="B15" s="6" t="n">
        <v>-32638</v>
      </c>
      <c r="C15" s="6" t="n">
        <v>-28032</v>
      </c>
    </row>
    <row r="16" spans="1:3">
      <c r="A16" s="4" t="s">
        <v>746</v>
      </c>
      <c r="B16" s="6" t="n">
        <v>-2094</v>
      </c>
      <c r="C16" s="6" t="n">
        <v>-2146</v>
      </c>
    </row>
    <row r="17" spans="1:3">
      <c r="A17" s="4" t="s">
        <v>747</v>
      </c>
      <c r="B17" s="6" t="n">
        <v>-2063</v>
      </c>
      <c r="C17" s="6" t="n">
        <v>-1748</v>
      </c>
    </row>
    <row r="18" spans="1:3">
      <c r="A18" s="4" t="s">
        <v>748</v>
      </c>
      <c r="B18" s="6" t="n">
        <v>-2172</v>
      </c>
      <c r="C18" s="6" t="n">
        <v>-1889</v>
      </c>
    </row>
    <row r="19" spans="1:3">
      <c r="A19" s="4" t="s">
        <v>749</v>
      </c>
      <c r="B19" s="6" t="n">
        <v>-3318</v>
      </c>
      <c r="C19" s="6" t="n">
        <v>-3182</v>
      </c>
    </row>
    <row r="20" spans="1:3">
      <c r="A20" s="4" t="s">
        <v>750</v>
      </c>
      <c r="B20" s="6" t="n">
        <v>-52870</v>
      </c>
      <c r="C20" s="6" t="n">
        <v>0</v>
      </c>
    </row>
    <row r="21" spans="1:3">
      <c r="A21" s="4" t="s">
        <v>751</v>
      </c>
      <c r="B21" s="6" t="n">
        <v>-95155</v>
      </c>
      <c r="C21" s="6" t="n">
        <v>-36997</v>
      </c>
    </row>
    <row r="22" spans="1:3">
      <c r="A22" s="4" t="s">
        <v>752</v>
      </c>
      <c r="B22" s="5" t="n">
        <v>-24012</v>
      </c>
      <c r="C22" s="5" t="n">
        <v>-185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6</v>
      </c>
      <c r="D2" s="2" t="s">
        <v>70</v>
      </c>
    </row>
    <row r="3" spans="1:4">
      <c r="A3" s="4" t="s">
        <v>754</v>
      </c>
      <c r="B3" s="5" t="n">
        <v>18483000</v>
      </c>
      <c r="C3" s="5" t="n">
        <v>15726000</v>
      </c>
      <c r="D3" s="5" t="n">
        <v>26092000</v>
      </c>
    </row>
    <row r="4" spans="1:4">
      <c r="A4" s="4" t="s">
        <v>755</v>
      </c>
      <c r="B4" s="6" t="n">
        <v>61000</v>
      </c>
      <c r="C4" s="6" t="n">
        <v>71000</v>
      </c>
      <c r="D4" s="6" t="n">
        <v>204000</v>
      </c>
    </row>
    <row r="5" spans="1:4">
      <c r="A5" s="4" t="s">
        <v>756</v>
      </c>
      <c r="B5" s="6" t="n">
        <v>-3850000</v>
      </c>
      <c r="C5" s="6" t="n">
        <v>-3213000</v>
      </c>
      <c r="D5" s="6" t="n">
        <v>-2647000</v>
      </c>
    </row>
    <row r="6" spans="1:4">
      <c r="A6" s="4" t="s">
        <v>757</v>
      </c>
      <c r="B6" s="6" t="n">
        <v>207000</v>
      </c>
      <c r="C6" s="6" t="n">
        <v>478000</v>
      </c>
      <c r="D6" s="6" t="n">
        <v>230000</v>
      </c>
    </row>
    <row r="7" spans="1:4">
      <c r="A7" s="4" t="s">
        <v>758</v>
      </c>
      <c r="B7" s="6" t="n">
        <v>-793000</v>
      </c>
      <c r="C7" s="6" t="n">
        <v>-1418000</v>
      </c>
      <c r="D7" s="6" t="n">
        <v>0</v>
      </c>
    </row>
    <row r="8" spans="1:4">
      <c r="A8" s="4" t="s">
        <v>759</v>
      </c>
      <c r="B8" s="6" t="n">
        <v>-263000</v>
      </c>
      <c r="C8" s="6" t="n">
        <v>-136000</v>
      </c>
      <c r="D8" s="6" t="n">
        <v>-237000</v>
      </c>
    </row>
    <row r="9" spans="1:4">
      <c r="A9" s="4" t="s">
        <v>760</v>
      </c>
      <c r="B9" s="6" t="n">
        <v>-82000</v>
      </c>
      <c r="C9" s="6" t="n">
        <v>-128000</v>
      </c>
      <c r="D9" s="6" t="n">
        <v>-103000</v>
      </c>
    </row>
    <row r="10" spans="1:4">
      <c r="A10" s="4" t="s">
        <v>761</v>
      </c>
      <c r="B10" s="6" t="n">
        <v>0</v>
      </c>
      <c r="C10" s="6" t="n">
        <v>0</v>
      </c>
      <c r="D10" s="6" t="n">
        <v>-8488000</v>
      </c>
    </row>
    <row r="11" spans="1:4">
      <c r="A11" s="4" t="s">
        <v>762</v>
      </c>
      <c r="B11" s="6" t="n">
        <v>128000</v>
      </c>
      <c r="C11" s="6" t="n">
        <v>15000</v>
      </c>
      <c r="D11" s="6" t="n">
        <v>-338000</v>
      </c>
    </row>
    <row r="12" spans="1:4">
      <c r="A12" s="4" t="s">
        <v>763</v>
      </c>
      <c r="B12" s="6" t="n">
        <v>512000</v>
      </c>
      <c r="C12" s="6" t="n">
        <v>586000</v>
      </c>
      <c r="D12" s="6" t="n">
        <v>613000</v>
      </c>
    </row>
    <row r="13" spans="1:4">
      <c r="A13" s="4" t="s">
        <v>764</v>
      </c>
      <c r="B13" s="6" t="n">
        <v>-2064000</v>
      </c>
      <c r="C13" s="6" t="n">
        <v>-2222000</v>
      </c>
      <c r="D13" s="6" t="n">
        <v>-1753000</v>
      </c>
    </row>
    <row r="14" spans="1:4">
      <c r="A14" s="4" t="s">
        <v>765</v>
      </c>
      <c r="B14" s="6" t="n">
        <v>1556000</v>
      </c>
      <c r="C14" s="6" t="n">
        <v>459000</v>
      </c>
      <c r="D14" s="6" t="n">
        <v>-7225000</v>
      </c>
    </row>
    <row r="15" spans="1:4">
      <c r="A15" s="4" t="s">
        <v>734</v>
      </c>
      <c r="B15" s="5" t="n">
        <v>20039000</v>
      </c>
      <c r="C15" s="5" t="n">
        <v>16185000</v>
      </c>
      <c r="D15" s="5" t="n">
        <v>188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8</v>
      </c>
      <c r="B1" s="2" t="s">
        <v>1</v>
      </c>
    </row>
    <row r="2" spans="1:4">
      <c r="B2" s="2" t="s">
        <v>2</v>
      </c>
      <c r="C2" s="2" t="s">
        <v>66</v>
      </c>
      <c r="D2" s="2" t="s">
        <v>70</v>
      </c>
    </row>
    <row r="3" spans="1:4">
      <c r="A3" s="4" t="s">
        <v>229</v>
      </c>
      <c r="B3" s="7" t="n">
        <v>2.06</v>
      </c>
      <c r="C3" s="7" t="n">
        <v>1.98</v>
      </c>
      <c r="D3" s="7" t="n">
        <v>1.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6</v>
      </c>
      <c r="D2" s="2" t="s">
        <v>70</v>
      </c>
    </row>
    <row r="3" spans="1:4">
      <c r="A3" s="4" t="s">
        <v>767</v>
      </c>
    </row>
    <row r="4" spans="1:4">
      <c r="A4" s="4" t="s">
        <v>465</v>
      </c>
      <c r="B4" s="5" t="n">
        <v>5563000</v>
      </c>
      <c r="C4" s="5" t="n">
        <v>5048000</v>
      </c>
      <c r="D4" s="5" t="n">
        <v>8023000</v>
      </c>
    </row>
    <row r="5" spans="1:4">
      <c r="A5" s="4" t="s">
        <v>768</v>
      </c>
      <c r="B5" s="6" t="n">
        <v>1418000</v>
      </c>
      <c r="C5" s="6" t="n">
        <v>811000</v>
      </c>
      <c r="D5" s="6" t="n">
        <v>1219000</v>
      </c>
    </row>
    <row r="6" spans="1:4">
      <c r="A6" s="4" t="s">
        <v>769</v>
      </c>
      <c r="B6" s="6" t="n">
        <v>907000</v>
      </c>
      <c r="C6" s="6" t="n">
        <v>209000</v>
      </c>
      <c r="D6" s="6" t="n">
        <v>342000</v>
      </c>
    </row>
    <row r="7" spans="1:4">
      <c r="A7" s="4" t="s">
        <v>770</v>
      </c>
      <c r="B7" s="6" t="n">
        <v>-475000</v>
      </c>
      <c r="C7" s="6" t="n">
        <v>-505000</v>
      </c>
      <c r="D7" s="6" t="n">
        <v>-1682000</v>
      </c>
    </row>
    <row r="8" spans="1:4">
      <c r="A8" s="4" t="s">
        <v>771</v>
      </c>
      <c r="D8" s="6" t="n">
        <v>-2854000</v>
      </c>
    </row>
    <row r="9" spans="1:4">
      <c r="A9" s="4" t="s">
        <v>465</v>
      </c>
      <c r="B9" s="6" t="n">
        <v>7413000</v>
      </c>
      <c r="C9" s="6" t="n">
        <v>5563000</v>
      </c>
      <c r="D9" s="6" t="n">
        <v>5048000</v>
      </c>
    </row>
    <row r="10" spans="1:4">
      <c r="A10" s="4" t="s">
        <v>772</v>
      </c>
    </row>
    <row r="11" spans="1:4">
      <c r="A11" s="4" t="s">
        <v>465</v>
      </c>
      <c r="B11" s="6" t="n">
        <v>11933000</v>
      </c>
      <c r="C11" s="6" t="n">
        <v>12520000</v>
      </c>
      <c r="D11" s="6" t="n">
        <v>12965000</v>
      </c>
    </row>
    <row r="12" spans="1:4">
      <c r="A12" s="4" t="s">
        <v>768</v>
      </c>
      <c r="B12" s="6" t="n">
        <v>1418000</v>
      </c>
      <c r="C12" s="6" t="n">
        <v>811000</v>
      </c>
      <c r="D12" s="6" t="n">
        <v>1219000</v>
      </c>
    </row>
    <row r="13" spans="1:4">
      <c r="A13" s="4" t="s">
        <v>769</v>
      </c>
      <c r="B13" s="6" t="n">
        <v>1002000</v>
      </c>
      <c r="C13" s="6" t="n">
        <v>388000</v>
      </c>
      <c r="D13" s="6" t="n">
        <v>844000</v>
      </c>
    </row>
    <row r="14" spans="1:4">
      <c r="A14" s="4" t="s">
        <v>770</v>
      </c>
      <c r="B14" s="6" t="n">
        <v>-1604000</v>
      </c>
      <c r="C14" s="6" t="n">
        <v>-1786000</v>
      </c>
      <c r="D14" s="6" t="n">
        <v>-2508000</v>
      </c>
    </row>
    <row r="15" spans="1:4">
      <c r="A15" s="4" t="s">
        <v>771</v>
      </c>
      <c r="D15" s="6" t="n">
        <v>0</v>
      </c>
    </row>
    <row r="16" spans="1:4">
      <c r="A16" s="4" t="s">
        <v>465</v>
      </c>
      <c r="B16" s="6" t="n">
        <v>12749000</v>
      </c>
      <c r="C16" s="6" t="n">
        <v>11933000</v>
      </c>
      <c r="D16" s="6" t="n">
        <v>12520000</v>
      </c>
    </row>
    <row r="17" spans="1:4">
      <c r="A17" s="4" t="s">
        <v>725</v>
      </c>
    </row>
    <row r="18" spans="1:4">
      <c r="A18" s="4" t="s">
        <v>465</v>
      </c>
      <c r="B18" s="6" t="n">
        <v>3271000</v>
      </c>
      <c r="C18" s="6" t="n">
        <v>3275000</v>
      </c>
      <c r="D18" s="6" t="n">
        <v>3337000</v>
      </c>
    </row>
    <row r="19" spans="1:4">
      <c r="A19" s="4" t="s">
        <v>768</v>
      </c>
      <c r="B19" s="6" t="n">
        <v>0</v>
      </c>
      <c r="C19" s="6" t="n">
        <v>0</v>
      </c>
      <c r="D19" s="6" t="n">
        <v>0</v>
      </c>
    </row>
    <row r="20" spans="1:4">
      <c r="A20" s="4" t="s">
        <v>769</v>
      </c>
      <c r="B20" s="6" t="n">
        <v>973000</v>
      </c>
      <c r="C20" s="6" t="n">
        <v>937000</v>
      </c>
      <c r="D20" s="6" t="n">
        <v>865000</v>
      </c>
    </row>
    <row r="21" spans="1:4">
      <c r="A21" s="4" t="s">
        <v>770</v>
      </c>
      <c r="B21" s="6" t="n">
        <v>-935000</v>
      </c>
      <c r="C21" s="6" t="n">
        <v>-941000</v>
      </c>
      <c r="D21" s="6" t="n">
        <v>-927000</v>
      </c>
    </row>
    <row r="22" spans="1:4">
      <c r="A22" s="4" t="s">
        <v>771</v>
      </c>
      <c r="D22" s="6" t="n">
        <v>0</v>
      </c>
    </row>
    <row r="23" spans="1:4">
      <c r="A23" s="4" t="s">
        <v>465</v>
      </c>
      <c r="B23" s="6" t="n">
        <v>3309000</v>
      </c>
      <c r="C23" s="6" t="n">
        <v>3271000</v>
      </c>
      <c r="D23" s="6" t="n">
        <v>3275000</v>
      </c>
    </row>
    <row r="24" spans="1:4">
      <c r="A24" s="4" t="s">
        <v>773</v>
      </c>
    </row>
    <row r="25" spans="1:4">
      <c r="A25" s="4" t="s">
        <v>465</v>
      </c>
      <c r="B25" s="6" t="n">
        <v>15204000</v>
      </c>
      <c r="C25" s="6" t="n">
        <v>15795000</v>
      </c>
      <c r="D25" s="6" t="n">
        <v>16302000</v>
      </c>
    </row>
    <row r="26" spans="1:4">
      <c r="A26" s="4" t="s">
        <v>768</v>
      </c>
      <c r="B26" s="6" t="n">
        <v>1418000</v>
      </c>
      <c r="C26" s="6" t="n">
        <v>811000</v>
      </c>
      <c r="D26" s="6" t="n">
        <v>1219000</v>
      </c>
    </row>
    <row r="27" spans="1:4">
      <c r="A27" s="4" t="s">
        <v>769</v>
      </c>
      <c r="B27" s="6" t="n">
        <v>1975000</v>
      </c>
      <c r="C27" s="6" t="n">
        <v>1325000</v>
      </c>
      <c r="D27" s="6" t="n">
        <v>1709000</v>
      </c>
    </row>
    <row r="28" spans="1:4">
      <c r="A28" s="4" t="s">
        <v>770</v>
      </c>
      <c r="B28" s="6" t="n">
        <v>-2539000</v>
      </c>
      <c r="C28" s="6" t="n">
        <v>-2727000</v>
      </c>
      <c r="D28" s="6" t="n">
        <v>-3435000</v>
      </c>
    </row>
    <row r="29" spans="1:4">
      <c r="A29" s="4" t="s">
        <v>771</v>
      </c>
      <c r="D29" s="6" t="n">
        <v>0</v>
      </c>
    </row>
    <row r="30" spans="1:4">
      <c r="A30" s="4" t="s">
        <v>465</v>
      </c>
      <c r="B30" s="5" t="n">
        <v>16058000</v>
      </c>
      <c r="C30" s="5" t="n">
        <v>15204000</v>
      </c>
      <c r="D30" s="5" t="n">
        <v>1579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4</v>
      </c>
      <c r="B1" s="2" t="s">
        <v>775</v>
      </c>
      <c r="C1" s="2" t="s">
        <v>776</v>
      </c>
    </row>
    <row r="2" spans="1:4">
      <c r="B2" s="2" t="s">
        <v>2</v>
      </c>
      <c r="C2" s="2" t="s">
        <v>777</v>
      </c>
      <c r="D2" s="2" t="s">
        <v>778</v>
      </c>
    </row>
    <row r="3" spans="1:4">
      <c r="A3" s="4" t="s">
        <v>779</v>
      </c>
      <c r="C3" s="6" t="n">
        <v>10396</v>
      </c>
      <c r="D3" s="6" t="n">
        <v>14506</v>
      </c>
    </row>
    <row r="4" spans="1:4">
      <c r="A4" s="4" t="s">
        <v>780</v>
      </c>
      <c r="C4" s="5" t="n">
        <v>872000</v>
      </c>
      <c r="D4" s="5" t="n">
        <v>867000</v>
      </c>
    </row>
    <row r="5" spans="1:4">
      <c r="A5" s="4" t="s">
        <v>781</v>
      </c>
    </row>
    <row r="6" spans="1:4">
      <c r="A6" s="4" t="s">
        <v>782</v>
      </c>
      <c r="C6" s="5" t="n">
        <v>25000000</v>
      </c>
    </row>
    <row r="7" spans="1:4">
      <c r="A7" s="4" t="s">
        <v>779</v>
      </c>
      <c r="B7"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s>
  <sheetData>
    <row r="1" spans="1:7">
      <c r="A1" s="1" t="s">
        <v>783</v>
      </c>
      <c r="B1" s="2" t="s">
        <v>1</v>
      </c>
    </row>
    <row r="2" spans="1:7">
      <c r="B2" s="2" t="s">
        <v>2</v>
      </c>
      <c r="C2" s="2" t="s">
        <v>66</v>
      </c>
      <c r="D2" s="2" t="s">
        <v>70</v>
      </c>
      <c r="E2" s="2" t="s">
        <v>784</v>
      </c>
      <c r="F2" s="2" t="s">
        <v>785</v>
      </c>
      <c r="G2" s="2" t="s">
        <v>786</v>
      </c>
    </row>
    <row r="3" spans="1:7">
      <c r="A3" s="4" t="s">
        <v>787</v>
      </c>
      <c r="B3" s="5" t="n">
        <v>1878000</v>
      </c>
      <c r="C3" s="5" t="n">
        <v>1778000</v>
      </c>
      <c r="D3" s="5" t="n">
        <v>1678000</v>
      </c>
    </row>
    <row r="4" spans="1:7">
      <c r="A4" s="4" t="s">
        <v>788</v>
      </c>
      <c r="B4" s="6" t="n">
        <v>3918000</v>
      </c>
      <c r="C4" s="6" t="n">
        <v>1047000</v>
      </c>
      <c r="D4" s="6" t="n">
        <v>933000</v>
      </c>
    </row>
    <row r="5" spans="1:7">
      <c r="A5" s="4" t="s">
        <v>789</v>
      </c>
      <c r="B5" s="6" t="n">
        <v>3960000</v>
      </c>
      <c r="C5" s="5" t="n">
        <v>1047000</v>
      </c>
      <c r="D5" s="5" t="n">
        <v>933000</v>
      </c>
    </row>
    <row r="6" spans="1:7">
      <c r="A6" s="4" t="s">
        <v>790</v>
      </c>
      <c r="B6" s="5" t="n">
        <v>3550000</v>
      </c>
    </row>
    <row r="7" spans="1:7">
      <c r="A7" s="4" t="s">
        <v>791</v>
      </c>
      <c r="B7" s="4" t="s">
        <v>457</v>
      </c>
    </row>
    <row r="8" spans="1:7">
      <c r="A8" s="4" t="s">
        <v>792</v>
      </c>
    </row>
    <row r="9" spans="1:7">
      <c r="A9" s="4" t="s">
        <v>793</v>
      </c>
      <c r="B9" s="6" t="n">
        <v>632142</v>
      </c>
      <c r="G9" s="6" t="n">
        <v>1200000</v>
      </c>
    </row>
    <row r="10" spans="1:7">
      <c r="A10" s="4" t="s">
        <v>794</v>
      </c>
      <c r="E10" s="6" t="n">
        <v>2575000</v>
      </c>
      <c r="F10" s="6" t="n">
        <v>1200000</v>
      </c>
    </row>
    <row r="11" spans="1:7">
      <c r="A11" s="4" t="s">
        <v>795</v>
      </c>
    </row>
    <row r="12" spans="1:7">
      <c r="A12" s="4" t="s">
        <v>796</v>
      </c>
      <c r="B12" s="4" t="s">
        <v>4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97</v>
      </c>
      <c r="B1" s="2" t="s">
        <v>1</v>
      </c>
    </row>
    <row r="2" spans="1:4">
      <c r="B2" s="2" t="s">
        <v>2</v>
      </c>
      <c r="C2" s="2" t="s">
        <v>66</v>
      </c>
      <c r="D2" s="2" t="s">
        <v>70</v>
      </c>
    </row>
    <row r="3" spans="1:4">
      <c r="A3" s="4" t="s">
        <v>798</v>
      </c>
      <c r="B3" s="4" t="s">
        <v>799</v>
      </c>
      <c r="C3" s="4" t="s">
        <v>800</v>
      </c>
      <c r="D3" s="4" t="s">
        <v>801</v>
      </c>
    </row>
    <row r="4" spans="1:4">
      <c r="A4" s="4" t="s">
        <v>802</v>
      </c>
      <c r="B4" s="4" t="s">
        <v>803</v>
      </c>
      <c r="C4" s="4" t="s">
        <v>804</v>
      </c>
      <c r="D4" s="4" t="s">
        <v>805</v>
      </c>
    </row>
    <row r="5" spans="1:4">
      <c r="A5" s="4" t="s">
        <v>806</v>
      </c>
      <c r="B5" s="4" t="s">
        <v>807</v>
      </c>
      <c r="C5" s="4" t="s">
        <v>457</v>
      </c>
      <c r="D5" s="4" t="s">
        <v>808</v>
      </c>
    </row>
    <row r="6" spans="1:4">
      <c r="A6" s="4" t="s">
        <v>809</v>
      </c>
      <c r="B6" s="4" t="s">
        <v>810</v>
      </c>
      <c r="C6" s="4" t="s">
        <v>811</v>
      </c>
      <c r="D6" s="4" t="s">
        <v>7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6</v>
      </c>
      <c r="D2" s="2" t="s">
        <v>70</v>
      </c>
    </row>
    <row r="3" spans="1:4">
      <c r="A3" s="4" t="s">
        <v>813</v>
      </c>
      <c r="B3" s="6" t="n">
        <v>1163381</v>
      </c>
      <c r="C3" s="6" t="n">
        <v>1239407</v>
      </c>
      <c r="D3" s="6" t="n">
        <v>177959</v>
      </c>
    </row>
    <row r="4" spans="1:4">
      <c r="A4" s="4" t="s">
        <v>814</v>
      </c>
      <c r="B4" s="7" t="n">
        <v>71.16</v>
      </c>
      <c r="C4" s="7" t="n">
        <v>71.19</v>
      </c>
      <c r="D4" s="7" t="n">
        <v>55.48</v>
      </c>
    </row>
    <row r="5" spans="1:4">
      <c r="A5" s="4" t="s">
        <v>815</v>
      </c>
      <c r="B5" s="6" t="n">
        <v>53316</v>
      </c>
      <c r="C5" s="6" t="n">
        <v>110265</v>
      </c>
      <c r="D5" s="6" t="n">
        <v>1125443</v>
      </c>
    </row>
    <row r="6" spans="1:4">
      <c r="A6" s="4" t="s">
        <v>816</v>
      </c>
      <c r="B6" s="7" t="n">
        <v>77.89</v>
      </c>
      <c r="C6" s="7" t="n">
        <v>61.39</v>
      </c>
      <c r="D6" s="7" t="n">
        <v>72.95999999999999</v>
      </c>
    </row>
    <row r="7" spans="1:4">
      <c r="A7" s="4" t="s">
        <v>817</v>
      </c>
      <c r="B7" s="6" t="n">
        <v>-346168</v>
      </c>
      <c r="C7" s="6" t="n">
        <v>-68291</v>
      </c>
      <c r="D7" s="6" t="n">
        <v>-48995</v>
      </c>
    </row>
    <row r="8" spans="1:4">
      <c r="A8" s="4" t="s">
        <v>818</v>
      </c>
      <c r="B8" s="7" t="n">
        <v>71.56999999999999</v>
      </c>
      <c r="C8" s="7" t="n">
        <v>54.31</v>
      </c>
      <c r="D8" s="7" t="n">
        <v>51.25</v>
      </c>
    </row>
    <row r="9" spans="1:4">
      <c r="A9" s="4" t="s">
        <v>819</v>
      </c>
      <c r="B9" s="6" t="n">
        <v>-85000</v>
      </c>
      <c r="C9" s="6" t="n">
        <v>-118000</v>
      </c>
      <c r="D9" s="6" t="n">
        <v>-15000</v>
      </c>
    </row>
    <row r="10" spans="1:4">
      <c r="A10" s="4" t="s">
        <v>820</v>
      </c>
      <c r="B10" s="7" t="n">
        <v>72.94</v>
      </c>
      <c r="C10" s="7" t="n">
        <v>72.11</v>
      </c>
      <c r="D10" s="7" t="n">
        <v>72.94</v>
      </c>
    </row>
    <row r="11" spans="1:4">
      <c r="A11" s="4" t="s">
        <v>813</v>
      </c>
      <c r="B11" s="6" t="n">
        <v>785529</v>
      </c>
      <c r="C11" s="6" t="n">
        <v>1163381</v>
      </c>
      <c r="D11" s="6" t="n">
        <v>1239407</v>
      </c>
    </row>
    <row r="12" spans="1:4">
      <c r="A12" s="4" t="s">
        <v>814</v>
      </c>
      <c r="B12" s="7" t="n">
        <v>71.23999999999999</v>
      </c>
      <c r="C12" s="7" t="n">
        <v>71.16</v>
      </c>
      <c r="D12" s="7" t="n">
        <v>71.19</v>
      </c>
    </row>
    <row r="13" spans="1:4">
      <c r="A13" s="4" t="s">
        <v>821</v>
      </c>
      <c r="B13" s="5" t="n">
        <v>11931000</v>
      </c>
    </row>
    <row r="14" spans="1:4">
      <c r="A14" s="4" t="s">
        <v>822</v>
      </c>
      <c r="B14" s="6" t="n">
        <v>204029</v>
      </c>
    </row>
    <row r="15" spans="1:4">
      <c r="A15" s="4" t="s">
        <v>823</v>
      </c>
      <c r="B15" s="7" t="n">
        <v>68.2</v>
      </c>
    </row>
    <row r="16" spans="1:4">
      <c r="A16" s="4" t="s">
        <v>824</v>
      </c>
      <c r="B16" s="5" t="n">
        <v>372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25</v>
      </c>
      <c r="B1" s="2" t="s">
        <v>1</v>
      </c>
    </row>
    <row r="2" spans="1:2">
      <c r="B2" s="2" t="s">
        <v>826</v>
      </c>
    </row>
    <row r="3" spans="1:2">
      <c r="A3" s="4" t="s">
        <v>827</v>
      </c>
      <c r="B3" s="7" t="n">
        <v>71.23999999999999</v>
      </c>
    </row>
    <row r="4" spans="1:2">
      <c r="A4" s="4" t="s">
        <v>828</v>
      </c>
      <c r="B4" s="4" t="s">
        <v>807</v>
      </c>
    </row>
    <row r="5" spans="1:2">
      <c r="A5" s="4" t="s">
        <v>829</v>
      </c>
    </row>
    <row r="6" spans="1:2">
      <c r="A6" s="4" t="s">
        <v>830</v>
      </c>
      <c r="B6" s="7" t="n">
        <v>60.73</v>
      </c>
    </row>
    <row r="7" spans="1:2">
      <c r="A7" s="4" t="s">
        <v>831</v>
      </c>
      <c r="B7" s="8" t="n">
        <v>62.78</v>
      </c>
    </row>
    <row r="8" spans="1:2">
      <c r="A8" s="4" t="s">
        <v>827</v>
      </c>
      <c r="B8" s="7" t="n">
        <v>61.81</v>
      </c>
    </row>
    <row r="9" spans="1:2">
      <c r="A9" s="4" t="s">
        <v>828</v>
      </c>
      <c r="B9" s="4" t="s">
        <v>832</v>
      </c>
    </row>
    <row r="10" spans="1:2">
      <c r="A10" s="4" t="s">
        <v>833</v>
      </c>
    </row>
    <row r="11" spans="1:2">
      <c r="A11" s="4" t="s">
        <v>830</v>
      </c>
      <c r="B11" s="7" t="n">
        <v>72.94</v>
      </c>
    </row>
    <row r="12" spans="1:2">
      <c r="A12" s="4" t="s">
        <v>831</v>
      </c>
      <c r="B12" s="8" t="n">
        <v>77.92</v>
      </c>
    </row>
    <row r="13" spans="1:2">
      <c r="A13" s="4" t="s">
        <v>827</v>
      </c>
      <c r="B13" s="7" t="n">
        <v>73.29000000000001</v>
      </c>
    </row>
    <row r="14" spans="1:2">
      <c r="A14" s="4" t="s">
        <v>828</v>
      </c>
      <c r="B14" s="4" t="s">
        <v>8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4</v>
      </c>
      <c r="B1" s="2" t="s">
        <v>2</v>
      </c>
      <c r="C1" s="2" t="s">
        <v>66</v>
      </c>
    </row>
    <row r="2" spans="1:3">
      <c r="A2" s="4" t="s">
        <v>835</v>
      </c>
      <c r="B2" s="5" t="n">
        <v>96011000</v>
      </c>
      <c r="C2" s="5" t="n">
        <v>9602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6</v>
      </c>
    </row>
    <row r="2" spans="1:3">
      <c r="A2" s="4" t="s">
        <v>462</v>
      </c>
      <c r="B2" s="4" t="s">
        <v>463</v>
      </c>
    </row>
    <row r="3" spans="1:3">
      <c r="A3" s="4" t="s">
        <v>837</v>
      </c>
      <c r="B3" s="5" t="n">
        <v>36673000</v>
      </c>
      <c r="C3" s="5" t="n">
        <v>3062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6</v>
      </c>
      <c r="D2" s="2" t="s">
        <v>70</v>
      </c>
    </row>
    <row r="3" spans="1:4">
      <c r="A3" s="4" t="s">
        <v>839</v>
      </c>
      <c r="B3" s="5" t="n">
        <v>25664</v>
      </c>
      <c r="C3" s="5" t="n">
        <v>17539</v>
      </c>
      <c r="D3" s="5" t="n">
        <v>24582</v>
      </c>
    </row>
    <row r="4" spans="1:4">
      <c r="A4" s="4" t="s">
        <v>840</v>
      </c>
      <c r="B4" s="6" t="n">
        <v>12336</v>
      </c>
      <c r="C4" s="6" t="n">
        <v>10266</v>
      </c>
      <c r="D4" s="6" t="n">
        <v>10490</v>
      </c>
    </row>
    <row r="5" spans="1:4">
      <c r="A5" s="4" t="s">
        <v>841</v>
      </c>
      <c r="B5" s="6" t="n">
        <v>10784</v>
      </c>
      <c r="C5" s="6" t="n">
        <v>8657</v>
      </c>
      <c r="D5" s="6" t="n">
        <v>10113</v>
      </c>
    </row>
    <row r="6" spans="1:4">
      <c r="A6" s="4" t="s">
        <v>842</v>
      </c>
      <c r="B6" s="6" t="n">
        <v>27216</v>
      </c>
      <c r="C6" s="6" t="n">
        <v>19148</v>
      </c>
      <c r="D6" s="6" t="n">
        <v>24959</v>
      </c>
    </row>
    <row r="7" spans="1:4">
      <c r="A7" s="4" t="s">
        <v>843</v>
      </c>
      <c r="B7" s="6" t="n">
        <v>62034</v>
      </c>
      <c r="C7" s="6" t="n">
        <v>56410</v>
      </c>
      <c r="D7" s="6" t="n">
        <v>53586</v>
      </c>
    </row>
    <row r="8" spans="1:4">
      <c r="A8" s="4" t="s">
        <v>844</v>
      </c>
      <c r="B8" s="6" t="n">
        <v>48803</v>
      </c>
      <c r="C8" s="6" t="n">
        <v>55507</v>
      </c>
      <c r="D8" s="6" t="n">
        <v>46436</v>
      </c>
    </row>
    <row r="9" spans="1:4">
      <c r="A9" s="4" t="s">
        <v>88</v>
      </c>
      <c r="B9" s="5" t="n">
        <v>13231</v>
      </c>
      <c r="C9" s="5" t="n">
        <v>903</v>
      </c>
      <c r="D9" s="5" t="n">
        <v>71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1"/>
    <col customWidth="1" max="6" min="6" width="20"/>
  </cols>
  <sheetData>
    <row r="1" spans="1:6">
      <c r="A1" s="1" t="s">
        <v>845</v>
      </c>
      <c r="B1" s="2" t="s">
        <v>1</v>
      </c>
    </row>
    <row r="2" spans="1:6">
      <c r="B2" s="2" t="s">
        <v>846</v>
      </c>
      <c r="C2" s="2" t="s">
        <v>847</v>
      </c>
      <c r="D2" s="2" t="s">
        <v>848</v>
      </c>
      <c r="E2" s="2" t="s">
        <v>849</v>
      </c>
      <c r="F2" s="2" t="s">
        <v>850</v>
      </c>
    </row>
    <row r="3" spans="1:6">
      <c r="A3" s="4" t="s">
        <v>208</v>
      </c>
    </row>
    <row r="4" spans="1:6">
      <c r="A4" s="4" t="s">
        <v>851</v>
      </c>
      <c r="B4" s="6" t="n">
        <v>15332206</v>
      </c>
      <c r="C4" s="6" t="n">
        <v>15255002</v>
      </c>
      <c r="D4" s="6" t="n">
        <v>15212133</v>
      </c>
      <c r="F4" s="6" t="n">
        <v>15162938</v>
      </c>
    </row>
    <row r="5" spans="1:6">
      <c r="A5" s="4" t="s">
        <v>494</v>
      </c>
    </row>
    <row r="6" spans="1:6">
      <c r="A6" s="4" t="s">
        <v>697</v>
      </c>
      <c r="B6" s="5" t="n">
        <v>2000000</v>
      </c>
    </row>
    <row r="7" spans="1:6">
      <c r="A7" s="4" t="s">
        <v>852</v>
      </c>
      <c r="B7" s="4" t="s">
        <v>704</v>
      </c>
    </row>
    <row r="8" spans="1:6">
      <c r="A8" s="4" t="s">
        <v>853</v>
      </c>
      <c r="B8" s="5" t="n">
        <v>5131000</v>
      </c>
      <c r="C8" s="5" t="n">
        <v>5064000</v>
      </c>
      <c r="D8" s="5" t="n">
        <v>5134000</v>
      </c>
    </row>
    <row r="9" spans="1:6">
      <c r="A9" s="4" t="s">
        <v>854</v>
      </c>
      <c r="B9" s="6" t="n">
        <v>1653000</v>
      </c>
      <c r="C9" s="6" t="n">
        <v>3081000</v>
      </c>
    </row>
    <row r="10" spans="1:6">
      <c r="A10" s="4" t="s">
        <v>855</v>
      </c>
      <c r="B10" s="5" t="n">
        <v>79000</v>
      </c>
      <c r="C10" s="5" t="n">
        <v>80000</v>
      </c>
    </row>
    <row r="11" spans="1:6">
      <c r="A11" s="4" t="s">
        <v>856</v>
      </c>
    </row>
    <row r="12" spans="1:6">
      <c r="A12" s="4" t="s">
        <v>851</v>
      </c>
      <c r="B12" s="6" t="n">
        <v>1084763</v>
      </c>
    </row>
    <row r="13" spans="1:6">
      <c r="A13" s="4" t="s">
        <v>857</v>
      </c>
      <c r="B13" s="4" t="s">
        <v>858</v>
      </c>
    </row>
    <row r="14" spans="1:6">
      <c r="A14" s="4" t="s">
        <v>859</v>
      </c>
    </row>
    <row r="15" spans="1:6">
      <c r="A15" s="4" t="s">
        <v>860</v>
      </c>
      <c r="E15" s="5" t="n">
        <v>10000000</v>
      </c>
    </row>
    <row r="16" spans="1:6">
      <c r="A16" s="4" t="s">
        <v>701</v>
      </c>
      <c r="E16" s="4" t="s">
        <v>861</v>
      </c>
    </row>
    <row r="17" spans="1:6">
      <c r="A17" s="4" t="s">
        <v>862</v>
      </c>
    </row>
    <row r="18" spans="1:6">
      <c r="A18" s="4" t="s">
        <v>697</v>
      </c>
      <c r="B18" s="5" t="n">
        <v>2000000</v>
      </c>
    </row>
    <row r="19" spans="1:6">
      <c r="A19" s="4" t="s">
        <v>863</v>
      </c>
      <c r="B19" s="5" t="n">
        <v>0</v>
      </c>
    </row>
    <row r="20" spans="1:6">
      <c r="A20" s="4" t="s">
        <v>494</v>
      </c>
    </row>
    <row r="21" spans="1:6">
      <c r="A21" s="4" t="s">
        <v>495</v>
      </c>
      <c r="B21" s="6" t="n">
        <v>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64</v>
      </c>
      <c r="B1" s="2" t="s">
        <v>1</v>
      </c>
    </row>
    <row r="2" spans="1:4">
      <c r="B2" s="2" t="s">
        <v>426</v>
      </c>
      <c r="C2" s="2" t="s">
        <v>427</v>
      </c>
      <c r="D2" s="2" t="s">
        <v>865</v>
      </c>
    </row>
    <row r="3" spans="1:4">
      <c r="A3" s="4" t="s">
        <v>866</v>
      </c>
      <c r="B3" s="6" t="n">
        <v>1</v>
      </c>
    </row>
    <row r="4" spans="1:4">
      <c r="A4" s="4" t="s">
        <v>867</v>
      </c>
      <c r="D4" s="6" t="n">
        <v>120</v>
      </c>
    </row>
    <row r="5" spans="1:4">
      <c r="A5" s="4" t="s">
        <v>434</v>
      </c>
      <c r="D5" s="4" t="s">
        <v>435</v>
      </c>
    </row>
    <row r="6" spans="1:4">
      <c r="A6" s="4" t="s">
        <v>536</v>
      </c>
      <c r="D6" s="6" t="n">
        <v>5</v>
      </c>
    </row>
    <row r="7" spans="1:4">
      <c r="A7" s="4" t="s">
        <v>540</v>
      </c>
      <c r="D7" s="4" t="s">
        <v>541</v>
      </c>
    </row>
    <row r="8" spans="1:4">
      <c r="A8" s="4" t="s">
        <v>868</v>
      </c>
      <c r="D8" s="5" t="n">
        <v>4500000</v>
      </c>
    </row>
    <row r="9" spans="1:4">
      <c r="A9" s="4" t="s">
        <v>869</v>
      </c>
      <c r="B9" s="5" t="n">
        <v>11047000</v>
      </c>
      <c r="C9" s="5" t="n">
        <v>11047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63</v>
      </c>
      <c r="J1" s="2" t="s">
        <v>1</v>
      </c>
    </row>
    <row r="2" spans="1:12">
      <c r="B2" s="2" t="s">
        <v>2</v>
      </c>
      <c r="C2" s="2" t="s">
        <v>64</v>
      </c>
      <c r="D2" s="2" t="s">
        <v>4</v>
      </c>
      <c r="E2" s="2" t="s">
        <v>65</v>
      </c>
      <c r="F2" s="2" t="s">
        <v>66</v>
      </c>
      <c r="G2" s="2" t="s">
        <v>67</v>
      </c>
      <c r="H2" s="2" t="s">
        <v>68</v>
      </c>
      <c r="I2" s="2" t="s">
        <v>69</v>
      </c>
      <c r="J2" s="2" t="s">
        <v>2</v>
      </c>
      <c r="K2" s="2" t="s">
        <v>66</v>
      </c>
      <c r="L2" s="2" t="s">
        <v>70</v>
      </c>
    </row>
    <row r="3" spans="1:12">
      <c r="A3" s="4" t="s">
        <v>74</v>
      </c>
      <c r="B3" s="5" t="n">
        <v>253880000</v>
      </c>
      <c r="C3" s="5" t="n">
        <v>247067000</v>
      </c>
      <c r="D3" s="5" t="n">
        <v>247151000</v>
      </c>
      <c r="E3" s="5" t="n">
        <v>248285000</v>
      </c>
      <c r="F3" s="5" t="n">
        <v>248920000</v>
      </c>
      <c r="G3" s="5" t="n">
        <v>246326000</v>
      </c>
      <c r="H3" s="5" t="n">
        <v>242142000</v>
      </c>
      <c r="I3" s="5" t="n">
        <v>242961000</v>
      </c>
      <c r="J3" s="5" t="n">
        <v>996383000</v>
      </c>
      <c r="K3" s="5" t="n">
        <v>980349000</v>
      </c>
      <c r="L3" s="5" t="n">
        <v>963895000</v>
      </c>
    </row>
    <row r="4" spans="1:12">
      <c r="A4" s="4" t="s">
        <v>82</v>
      </c>
      <c r="B4" s="6" t="n">
        <v>16497000</v>
      </c>
      <c r="C4" s="6" t="n">
        <v>6568000</v>
      </c>
      <c r="D4" s="6" t="n">
        <v>10189000</v>
      </c>
      <c r="E4" s="6" t="n">
        <v>15784000</v>
      </c>
      <c r="F4" s="6" t="n">
        <v>17194000</v>
      </c>
      <c r="G4" s="6" t="n">
        <v>10834000</v>
      </c>
      <c r="H4" s="6" t="n">
        <v>12165000</v>
      </c>
      <c r="I4" s="6" t="n">
        <v>15883000</v>
      </c>
      <c r="J4" s="6" t="n">
        <v>49038000</v>
      </c>
      <c r="K4" s="6" t="n">
        <v>56076000</v>
      </c>
      <c r="L4" s="6" t="n">
        <v>54110000</v>
      </c>
    </row>
    <row r="5" spans="1:12">
      <c r="A5" s="4" t="s">
        <v>871</v>
      </c>
      <c r="B5" s="6" t="n">
        <v>5811000</v>
      </c>
      <c r="C5" s="6" t="n">
        <v>6663000</v>
      </c>
      <c r="D5" s="6" t="n">
        <v>8272000</v>
      </c>
      <c r="E5" s="6" t="n">
        <v>6001000</v>
      </c>
      <c r="F5" s="6" t="n">
        <v>6614000</v>
      </c>
      <c r="G5" s="6" t="n">
        <v>8467000</v>
      </c>
      <c r="H5" s="6" t="n">
        <v>5654000</v>
      </c>
      <c r="I5" s="6" t="n">
        <v>-3065000</v>
      </c>
    </row>
    <row r="6" spans="1:12">
      <c r="A6" s="4" t="s">
        <v>872</v>
      </c>
      <c r="B6" s="6" t="n">
        <v>-3866000</v>
      </c>
      <c r="C6" s="6" t="n">
        <v>9312000</v>
      </c>
      <c r="D6" s="6" t="n">
        <v>-54000</v>
      </c>
      <c r="E6" s="6" t="n">
        <v>6838000</v>
      </c>
      <c r="F6" s="6" t="n">
        <v>721000</v>
      </c>
      <c r="G6" s="6" t="n">
        <v>3486000</v>
      </c>
      <c r="H6" s="6" t="n">
        <v>12448000</v>
      </c>
      <c r="I6" s="6" t="n">
        <v>-15517000</v>
      </c>
      <c r="J6" s="5" t="n">
        <v>12230000</v>
      </c>
      <c r="K6" s="5" t="n">
        <v>1138000</v>
      </c>
      <c r="L6" s="5" t="n">
        <v>0</v>
      </c>
    </row>
    <row r="7" spans="1:12">
      <c r="A7" s="4" t="s">
        <v>873</v>
      </c>
      <c r="B7" s="5" t="n">
        <v>13770000</v>
      </c>
      <c r="C7" s="5" t="n">
        <v>19461000</v>
      </c>
      <c r="D7" s="5" t="n">
        <v>13711000</v>
      </c>
      <c r="E7" s="5" t="n">
        <v>21269000</v>
      </c>
      <c r="F7" s="5" t="n">
        <v>18152000</v>
      </c>
      <c r="G7" s="5" t="n">
        <v>21142000</v>
      </c>
      <c r="H7" s="5" t="n">
        <v>22461000</v>
      </c>
      <c r="I7" s="5" t="n">
        <v>-2791000</v>
      </c>
    </row>
    <row r="8" spans="1:12">
      <c r="A8" s="4" t="s">
        <v>615</v>
      </c>
      <c r="B8" s="7" t="n">
        <v>0.91</v>
      </c>
      <c r="C8" s="7" t="n">
        <v>1.27</v>
      </c>
      <c r="D8" s="5" t="n">
        <v>90</v>
      </c>
      <c r="E8" s="7" t="n">
        <v>1.39</v>
      </c>
      <c r="F8" s="7" t="n">
        <v>1.19</v>
      </c>
      <c r="G8" s="7" t="n">
        <v>1.39</v>
      </c>
      <c r="H8" s="7" t="n">
        <v>1.47</v>
      </c>
      <c r="I8" s="7" t="n">
        <v>-0.18</v>
      </c>
      <c r="J8" s="7" t="n">
        <v>4.47</v>
      </c>
      <c r="K8" s="7" t="n">
        <v>3.87</v>
      </c>
      <c r="L8" s="7" t="n">
        <v>3.7</v>
      </c>
    </row>
    <row r="9" spans="1:12">
      <c r="A9" s="4" t="s">
        <v>618</v>
      </c>
      <c r="B9" s="7" t="n">
        <v>0.89</v>
      </c>
      <c r="C9" s="7" t="n">
        <v>1.27</v>
      </c>
      <c r="D9" s="5" t="n">
        <v>89</v>
      </c>
      <c r="E9" s="7" t="n">
        <v>1.39</v>
      </c>
      <c r="F9" s="7" t="n">
        <v>1.19</v>
      </c>
      <c r="G9" s="7" t="n">
        <v>1.39</v>
      </c>
      <c r="H9" s="7" t="n">
        <v>1.47</v>
      </c>
      <c r="I9" s="7" t="n">
        <v>-0.18</v>
      </c>
      <c r="J9" s="7" t="n">
        <v>4.44</v>
      </c>
      <c r="K9" s="7" t="n">
        <v>3.87</v>
      </c>
      <c r="L9" s="7" t="n">
        <v>3.6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6</v>
      </c>
      <c r="D2" s="2" t="s">
        <v>70</v>
      </c>
    </row>
    <row r="3" spans="1:4">
      <c r="A3" s="4" t="s">
        <v>875</v>
      </c>
      <c r="B3" s="5" t="n">
        <v>96024</v>
      </c>
      <c r="C3" s="5" t="n">
        <v>93275</v>
      </c>
      <c r="D3" s="5" t="n">
        <v>91162</v>
      </c>
    </row>
    <row r="4" spans="1:4">
      <c r="A4" s="4" t="s">
        <v>876</v>
      </c>
      <c r="B4" s="6" t="n">
        <v>79959</v>
      </c>
      <c r="C4" s="6" t="n">
        <v>75052</v>
      </c>
      <c r="D4" s="6" t="n">
        <v>71229</v>
      </c>
    </row>
    <row r="5" spans="1:4">
      <c r="A5" s="4" t="s">
        <v>877</v>
      </c>
      <c r="B5" s="6" t="n">
        <v>0</v>
      </c>
      <c r="C5" s="6" t="n">
        <v>0</v>
      </c>
      <c r="D5" s="6" t="n">
        <v>0</v>
      </c>
    </row>
    <row r="6" spans="1:4">
      <c r="A6" s="4" t="s">
        <v>878</v>
      </c>
      <c r="B6" s="6" t="n">
        <v>79972</v>
      </c>
      <c r="C6" s="6" t="n">
        <v>72303</v>
      </c>
      <c r="D6" s="6" t="n">
        <v>69116</v>
      </c>
    </row>
    <row r="7" spans="1:4">
      <c r="A7" s="4" t="s">
        <v>177</v>
      </c>
      <c r="B7" s="5" t="n">
        <v>96011</v>
      </c>
      <c r="C7" s="5" t="n">
        <v>96024</v>
      </c>
      <c r="D7" s="5" t="n">
        <v>932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54:35Z</dcterms:created>
  <dcterms:modified xmlns:dcterms="http://purl.org/dc/terms/" xmlns:xsi="http://www.w3.org/2001/XMLSchema-instance" xsi:type="dcterms:W3CDTF">2020-02-21T12:54:35Z</dcterms:modified>
</cp:coreProperties>
</file>